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sheetId="8" state="visible" r:id="rId8"/>
    <sheet xmlns:r="http://schemas.openxmlformats.org/officeDocument/2006/relationships" name="Revenue" sheetId="9" state="visible" r:id="rId9"/>
    <sheet xmlns:r="http://schemas.openxmlformats.org/officeDocument/2006/relationships" name="Investments in Securities" sheetId="10" state="visible" r:id="rId10"/>
    <sheet xmlns:r="http://schemas.openxmlformats.org/officeDocument/2006/relationships" name="Investment Partnerships and Oth" sheetId="11" state="visible" r:id="rId11"/>
    <sheet xmlns:r="http://schemas.openxmlformats.org/officeDocument/2006/relationships" name="Fair Value"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Equity" sheetId="15" state="visible" r:id="rId15"/>
    <sheet xmlns:r="http://schemas.openxmlformats.org/officeDocument/2006/relationships" name="Goodwill" sheetId="16" state="visible" r:id="rId16"/>
    <sheet xmlns:r="http://schemas.openxmlformats.org/officeDocument/2006/relationships" name="Guarantees, Contingencies and C" sheetId="17" state="visible" r:id="rId17"/>
    <sheet xmlns:r="http://schemas.openxmlformats.org/officeDocument/2006/relationships" name="Subsequent Events" sheetId="18" state="visible" r:id="rId18"/>
    <sheet xmlns:r="http://schemas.openxmlformats.org/officeDocument/2006/relationships" name="Organization (Policies)" sheetId="19" state="visible" r:id="rId19"/>
    <sheet xmlns:r="http://schemas.openxmlformats.org/officeDocument/2006/relationships" name="Fair Value (Policies)" sheetId="20" state="visible" r:id="rId20"/>
    <sheet xmlns:r="http://schemas.openxmlformats.org/officeDocument/2006/relationships" name="Revenue (Tables)" sheetId="21" state="visible" r:id="rId21"/>
    <sheet xmlns:r="http://schemas.openxmlformats.org/officeDocument/2006/relationships" name="Investments in Securities (Tabl" sheetId="22" state="visible" r:id="rId22"/>
    <sheet xmlns:r="http://schemas.openxmlformats.org/officeDocument/2006/relationships" name="Investment Partnerships and O_2" sheetId="23" state="visible" r:id="rId23"/>
    <sheet xmlns:r="http://schemas.openxmlformats.org/officeDocument/2006/relationships" name="Fair Value (Tables)" sheetId="24" state="visible" r:id="rId24"/>
    <sheet xmlns:r="http://schemas.openxmlformats.org/officeDocument/2006/relationships" name="Earnings per Share (Tables)" sheetId="25" state="visible" r:id="rId25"/>
    <sheet xmlns:r="http://schemas.openxmlformats.org/officeDocument/2006/relationships" name="Equity (Tables)" sheetId="26" state="visible" r:id="rId26"/>
    <sheet xmlns:r="http://schemas.openxmlformats.org/officeDocument/2006/relationships" name="Organization (Details)" sheetId="27" state="visible" r:id="rId27"/>
    <sheet xmlns:r="http://schemas.openxmlformats.org/officeDocument/2006/relationships" name="Revenue (Details)" sheetId="28" state="visible" r:id="rId28"/>
    <sheet xmlns:r="http://schemas.openxmlformats.org/officeDocument/2006/relationships" name="Investments in Securities, Inve" sheetId="29" state="visible" r:id="rId29"/>
    <sheet xmlns:r="http://schemas.openxmlformats.org/officeDocument/2006/relationships" name="Investments in Securities, Held" sheetId="30" state="visible" r:id="rId30"/>
    <sheet xmlns:r="http://schemas.openxmlformats.org/officeDocument/2006/relationships" name="Investments in Securities, Secu" sheetId="31" state="visible" r:id="rId31"/>
    <sheet xmlns:r="http://schemas.openxmlformats.org/officeDocument/2006/relationships" name="Investments in Securities, In_2" sheetId="32" state="visible" r:id="rId32"/>
    <sheet xmlns:r="http://schemas.openxmlformats.org/officeDocument/2006/relationships" name="Investment Partnerships and O_3" sheetId="33" state="visible" r:id="rId33"/>
    <sheet xmlns:r="http://schemas.openxmlformats.org/officeDocument/2006/relationships" name="Investment Partnerships and O_4" sheetId="34" state="visible" r:id="rId34"/>
    <sheet xmlns:r="http://schemas.openxmlformats.org/officeDocument/2006/relationships" name="Investment Partnerships and O_5" sheetId="35" state="visible" r:id="rId35"/>
    <sheet xmlns:r="http://schemas.openxmlformats.org/officeDocument/2006/relationships" name="Investment Partnerships and O_6" sheetId="36" state="visible" r:id="rId36"/>
    <sheet xmlns:r="http://schemas.openxmlformats.org/officeDocument/2006/relationships" name="Fair Value, Assets and Liabilit" sheetId="37" state="visible" r:id="rId37"/>
    <sheet xmlns:r="http://schemas.openxmlformats.org/officeDocument/2006/relationships" name="Fair Value, Changes in Level 3 " sheetId="38" state="visible" r:id="rId38"/>
    <sheet xmlns:r="http://schemas.openxmlformats.org/officeDocument/2006/relationships" name="Fair Value, Changes in Level _2" sheetId="39" state="visible" r:id="rId39"/>
    <sheet xmlns:r="http://schemas.openxmlformats.org/officeDocument/2006/relationships" name="Fair Value, Carrying Amounts an" sheetId="40" state="visible" r:id="rId40"/>
    <sheet xmlns:r="http://schemas.openxmlformats.org/officeDocument/2006/relationships" name="Income Taxes (Details)" sheetId="41" state="visible" r:id="rId41"/>
    <sheet xmlns:r="http://schemas.openxmlformats.org/officeDocument/2006/relationships" name="Earnings per Share (Details)" sheetId="42" state="visible" r:id="rId42"/>
    <sheet xmlns:r="http://schemas.openxmlformats.org/officeDocument/2006/relationships" name="Equity (Details)" sheetId="43" state="visible" r:id="rId43"/>
    <sheet xmlns:r="http://schemas.openxmlformats.org/officeDocument/2006/relationships" name="Goodwill (Details)"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3 Months Ended</t>
        </is>
      </c>
    </row>
    <row r="2">
      <c r="B2" s="2" t="inlineStr">
        <is>
          <t>Mar. 31, 2022</t>
        </is>
      </c>
      <c r="C2" s="2" t="inlineStr">
        <is>
          <t>Apr. 28, 2022</t>
        </is>
      </c>
    </row>
    <row r="3">
      <c r="A3" s="3" t="inlineStr">
        <is>
          <t>Entity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2</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1</t>
        </is>
      </c>
    </row>
    <row r="11">
      <c r="A11" s="4" t="inlineStr">
        <is>
          <t>Document Transition Report</t>
        </is>
      </c>
      <c r="B11" s="4" t="inlineStr">
        <is>
          <t>false</t>
        </is>
      </c>
    </row>
    <row r="12">
      <c r="A12" s="4" t="inlineStr">
        <is>
          <t>Entity File Number</t>
        </is>
      </c>
      <c r="B12" s="4" t="inlineStr">
        <is>
          <t>001-37387</t>
        </is>
      </c>
    </row>
    <row r="13">
      <c r="A13" s="4" t="inlineStr">
        <is>
          <t>Entity Registrant Name</t>
        </is>
      </c>
      <c r="B13" s="4" t="inlineStr">
        <is>
          <t>ASSOCIATED CAPITAL GROUP, INC.</t>
        </is>
      </c>
    </row>
    <row r="14">
      <c r="A14" s="4" t="inlineStr">
        <is>
          <t>Entity Central Index Key</t>
        </is>
      </c>
      <c r="B14" s="4" t="inlineStr">
        <is>
          <t>0001642122</t>
        </is>
      </c>
    </row>
    <row r="15">
      <c r="A15" s="4" t="inlineStr">
        <is>
          <t>Entity Incorporation, State or Country Code</t>
        </is>
      </c>
      <c r="B15" s="4" t="inlineStr">
        <is>
          <t>DE</t>
        </is>
      </c>
    </row>
    <row r="16">
      <c r="A16" s="4" t="inlineStr">
        <is>
          <t>Entity Tax Identification Number</t>
        </is>
      </c>
      <c r="B16" s="4" t="inlineStr">
        <is>
          <t>47-3965991</t>
        </is>
      </c>
    </row>
    <row r="17">
      <c r="A17" s="4" t="inlineStr">
        <is>
          <t>Entity Address, Address Line One</t>
        </is>
      </c>
      <c r="B17" s="4" t="inlineStr">
        <is>
          <t>191 Mason Street</t>
        </is>
      </c>
    </row>
    <row r="18">
      <c r="A18" s="4" t="inlineStr">
        <is>
          <t>Entity Address, City or Town</t>
        </is>
      </c>
      <c r="B18" s="4" t="inlineStr">
        <is>
          <t>Greenwich</t>
        </is>
      </c>
    </row>
    <row r="19">
      <c r="A19" s="4" t="inlineStr">
        <is>
          <t>Entity Address, State or Province</t>
        </is>
      </c>
      <c r="B19" s="4" t="inlineStr">
        <is>
          <t>CT</t>
        </is>
      </c>
    </row>
    <row r="20">
      <c r="A20" s="4" t="inlineStr">
        <is>
          <t>Entity Address, Postal Zip Code</t>
        </is>
      </c>
      <c r="B20" s="4" t="inlineStr">
        <is>
          <t>06830</t>
        </is>
      </c>
    </row>
    <row r="21">
      <c r="A21" s="4" t="inlineStr">
        <is>
          <t>City Area Code</t>
        </is>
      </c>
      <c r="B21" s="4" t="inlineStr">
        <is>
          <t>203</t>
        </is>
      </c>
    </row>
    <row r="22">
      <c r="A22" s="4" t="inlineStr">
        <is>
          <t>Local Phone Number</t>
        </is>
      </c>
      <c r="B22" s="4" t="inlineStr">
        <is>
          <t>629-9595</t>
        </is>
      </c>
    </row>
    <row r="23">
      <c r="A23" s="4" t="inlineStr">
        <is>
          <t>Title of 12(b) Security</t>
        </is>
      </c>
      <c r="B23" s="4" t="inlineStr">
        <is>
          <t>Class A Common Stock, par value $0.001 per share</t>
        </is>
      </c>
    </row>
    <row r="24">
      <c r="A24" s="4" t="inlineStr">
        <is>
          <t>Trading Symbol</t>
        </is>
      </c>
      <c r="B24" s="4" t="inlineStr">
        <is>
          <t>AC</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Common Class A [Member]</t>
        </is>
      </c>
    </row>
    <row r="33">
      <c r="A33" s="3" t="inlineStr">
        <is>
          <t>Entity Information [Line Items]</t>
        </is>
      </c>
    </row>
    <row r="34">
      <c r="A34" s="4" t="inlineStr">
        <is>
          <t>Entity Common Stock, Shares Outstanding</t>
        </is>
      </c>
      <c r="C34" s="5" t="n">
        <v>3080965</v>
      </c>
    </row>
    <row r="35">
      <c r="A35" s="4" t="inlineStr">
        <is>
          <t>Common Class B [Member]</t>
        </is>
      </c>
    </row>
    <row r="36">
      <c r="A36" s="3" t="inlineStr">
        <is>
          <t>Entity Information [Line Items]</t>
        </is>
      </c>
    </row>
    <row r="37">
      <c r="A37" s="4" t="inlineStr">
        <is>
          <t>Entity Common Stock, Shares Outstanding</t>
        </is>
      </c>
      <c r="C37" s="5" t="n">
        <v>189627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Securities</t>
        </is>
      </c>
      <c r="B1" s="2" t="inlineStr">
        <is>
          <t>3 Months Ended</t>
        </is>
      </c>
    </row>
    <row r="2">
      <c r="B2" s="2" t="inlineStr">
        <is>
          <t>Mar. 31, 2022</t>
        </is>
      </c>
    </row>
    <row r="3">
      <c r="A3" s="3" t="inlineStr">
        <is>
          <t>Investments in Securities [Abstract]</t>
        </is>
      </c>
    </row>
    <row r="4">
      <c r="A4" s="4" t="inlineStr">
        <is>
          <t>Investments in Securities</t>
        </is>
      </c>
      <c r="B4" s="4" t="inlineStr">
        <is>
          <t xml:space="preserve">C. Investments in Securities Investments in securities at
March 31, 2022 and December 31, 2021 consisted of the following (in thousands):
March 31, 2022
December 31, 2021
Cost
Fair Value
Cost
Fair Value
Debt - Trading Securities:
U.S. Treasury Bills
$
-
$
-
$
60,992
$
60,996
Equity Securities:
Common stocks
254,946
259,420
239,383
265,156
Mutual funds
542
1,213
524
1,351
Other investments
5,907
5,545
6,253
6,580
Total investments in equity securities
$
261,395
$
266,178
$
246,160
$
273,087
Investments
in marketable securities held in trust (1) $ 175,151 $ 175,151 $ 175,109 $ 175,109 (1) $175 million, respectively. Such investments are categorized as Level 1. Our held to maturity investments at March 31, 2022 and December 31, 2021 consisted of the following (in thousands):
March 31, 2022
Amortized Cost
Gross Unrealized Holding Gains
Gross Unrealized Holding Losses
Estimated Fair Value
Held to maturity:
Investment in note receivable from affiliate (2) $ 5,145 $ - $ - $ 5,145
December 31, 2023
Amortized Cost
Gross Unrealized Holding Gains
Gross Unrealized Holding Losses
Estimated Fair Value
Held to maturity:
Investment in note receivable from affiliate (2) $ 5,066 $ - $ - $ 5,066 (2) Investment
in note receivable from affiliate relates to 2-Year Puttable and Callable Subordinated Notes due 2023 issued as part of a 2021
special dividend on GAMCO’s Class A Common Stock and Class B Common Stock. The Company has the intent to hold these investments until maturity, and as such they were recorded at amortized cost.
Securities sold, not yet purchased at March 31, 2022 and December 31, 2021 consisted of the following (in
thousands):
March 31, 2022
December 31, 2021
Cost
Fair Value
Cost
Fair Value
Equity securities:
Common stocks
$
3,373
$
3,282
$
9,021
$
9,838
Other investments
2,189
2,530
2,767
3,067
Total securities sold, not yet purchased
$
5,562
$
5,812
$
11,788
$
12,905
Investments in affiliated
registered investment companies at March 31, 2022 and December 31, 2021 consisted of the following (in thousands):
March 31, 2022
December 31, 2021
Cost
Fair Value
Cost
Fair Value
Equity securities:
Closed-end funds
$
44,071
$
63,613
$
42,484
$
64,381
Mutual funds
49,547
69,640
49,362
70,167
Total investments in affiliated registered investment
companies
$
93,618
$
133,253
$
91,846
$
134,5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Partnerships and Other Entities</t>
        </is>
      </c>
      <c r="B1" s="2" t="inlineStr">
        <is>
          <t>3 Months Ended</t>
        </is>
      </c>
    </row>
    <row r="2">
      <c r="B2" s="2" t="inlineStr">
        <is>
          <t>Mar. 31, 2022</t>
        </is>
      </c>
    </row>
    <row r="3">
      <c r="A3" s="3" t="inlineStr">
        <is>
          <t>Investment Partnerships and Other Entities [Abstract]</t>
        </is>
      </c>
    </row>
    <row r="4">
      <c r="A4" s="4" t="inlineStr">
        <is>
          <t>Investment Partnerships and Other Entities</t>
        </is>
      </c>
      <c r="B4" s="4" t="inlineStr">
        <is>
          <t>D. Investment Partnerships and
Other Entities The Company is general partner or co-general partner of various affiliated entities whose underlying
assets consist primarily of marketable securities (“Affiliated Entities”). We also had investments in unaffiliated partnerships, offshore funds and other entities of $39.1 million and $41.9 million at March 31, 2022, and December 31, 2021, respectively (“Unaffiliated
Entities”). We evaluate each entity to determine its appropriate accounting treatment and disclosure. Certain of the Affiliated Entities, and none of the Unaffiliated Entities, are consolidated. Investments in partnerships that are not required to be consolidated are accounted for using the
equity method and are included in investments in partnerships on the condensed consolidated statements of financial condition. The Company had investments in Affiliated Entities totaling $115.3 million and $112.6 million at March 31, 2022 and December
31, 2021, respectively. The Company reflects the equity in earnings of these Affiliated Entities and Unaffiliated Entities as net gain/(loss) from investments on the condensed consolidated statements of income. Capital may generally be redeemed from Affiliated Entities on a monthly basis upon adequate notice as
determined in the sole discretion of each entity’s investment manager. Capital invested in Unaffiliated Entities may generally be redeemed at various intervals ranging from monthly to annually upon notice of 30 to 95 days. Certain Unaffiliated
Entities and Affiliated Entities may require a minimum investment period before capital can be voluntarily redeemed (a “Lockup Period”). No investment in any Investment Partnership has an unexpired Lockup Period. The Company has no outstanding
capital commitments to any Affiliated or Unaffiliated Entity. PMV Consumer Acquisition Corp. The Company consolidates the assets, liabilities and the results of operations of both PMV and
Sponsor. The Company invested $4.0 million, or approximately 62% of the $6.48 The registration statement for the PMV initial public offering was declared effective on September
21, 2020. On September 24, 2020, PMV consummated the initial public offering of 17,500,000 units (the “Units” and, with respect to the
shares of common stock included in the Units Sold, the “Public Shares”), at $10.00 per Unit, generating gross proceeds of $175,000,000. Each Unit consists of one
share of Class A common stock and one-half entitles per share, subject to adjustment. Simultaneously with the closing of the initial public offering, PMV consummated the sale of 6,150,000 warrants (the “Private Warrants”) at a price of $1.00 per Private Warrant in a private placement to the Sponsor, generating gross proceeds of $6,150,000. AC invested $10 million in the Class A shares in PMV and the Sponsor invested Following the closing of the initial public offering on September 24, 2020, an amount of $175,000,000 ($10.00 per Unit) from the
net proceeds of the sale of the Units in the initial public offering and the sale of the Private Warrants was placed in a trust account (the “Trust Account”) located in the United States, which are generally invested in U.S. Treasury Bills. PMV will have until September 24, 2022 to complete a business combination. If PMV is unable to
complete a business combination by September 24, 2022, PMV will cease all operations except for the purpose of winding up, and as promptly as reasonably possible but not more than ten The following table reflects the net impact of the consolidated investment partnerships and other
entities (“Consolidated Entities”) on the condensed consolidated statements of financial condition (in thousands):
March 31, 2022
Prior to Consolidation
Consolidated Entities
As Reported
Total assets
$
1,074,188
$
210,004
$
1,284,192
Liabilities and equity
Total liabilities
144,587
16,097
160,684
Redeemable noncontrolling interests
-
205,320
205,320
Total equity (1)
929,601
(11,413
)
918,188
Total liabilities and equity
$
1,074,188
$
210,004
$
1,284,192
December 31, 2021
Prior to Consolidation
Consolidated Entities As Reported
Total assets
$
991,104
$
212,232
$
1,203,336
Liabilities and equity
Total liabilities
45,024
20,510
65,534
Redeemable noncontrolling interests
-
202,456
202,456
Total equity (1)
946,080
(10,734
)
935,346
Total liabilities and equity
$
991,104
$
212,232
$
1,203,336 (1) Debit adjustments to Total equity reflect the amortization of the discount related to the issuance of PMV SPAC’s redeemable noncontrolling interest.
The discount is amortized through an adjustment to additional paid-in capital and noncontrolling interest (proportionate to ownership interest in PMV Sponsor) and is also adjusted periodically for income/loss allocated to redeemable
noncontrolling interest. The following table reflects the net impact of the consolidated entities on the condensed
consolidated statements of income (in thousands):
Three Months Ended March 31, 2022
Prior to Consolidation
Consolidated Entities
As Reported
Total revenues
$
2,772
$
(190
)
$
2,582
Operating loss
(2,641
)
(665
)
(3,306
)
Total other income/(expense), net
(18,393
)
3,346
(15,047
)
Income/(loss) before noncontrolling interests, net of taxes
(16,186
)
2,681
(13,505
)
Income attributable to noncontrolling interests
-
2,681
2,681
Net income/(loss)
$
(16,186
)
$
-
$
(16,186
)
Three Months Ended March 31, 2021
Prior to Consolidation
Consolidated Entities
As Reported
Total revenues
$
2,140
$
185
$
2,325
Operating loss
(5,852
)
(513
)
(6,365
)
Total other income, net
30,056
626
30,682
Income before noncontrolling interests, net of taxes
18,614
113
18,727
Income attributable to noncontrolling interests
-
172
172
Net income/(loss)
$
18,614
$
(59
)
$
18,555 Variable Interest Entities With respect to each consolidated VIE, its assets may only be used to satisfy its obligations. The
investors and creditors of any consolidated VIE have no recourse to the Company’s general assets. In addition, the Company neither benefits from such VIE’s assets nor bears the related risk beyond its beneficial interest in the VIE. The following table presents the balances related to VIEs that are consolidated and included on the
condensed consolidated statements of financial condition as well as the Company’s net interest in these VIEs (in thousands):
March 31, 2022
December 31, 2021
Cash and cash equivalents
$
1,686
$
1,911
Investments in securities
10,868
11,227
Receivable from brokers
1,033
1,106
Investments in partnerships and affiliates
-
-
Investments in marketable securities held in trust 175,151 175,109
Other assets
68
103
Accrued expenses and other liabilities (1)
(7,076
)
(7,074
)
PMV warrant liability (2,145 ) (5,280 )
Redeemable noncontrolling interests
(165,527
)
(162,314
)
Nonredeemable noncontrolling interests
1,851
1,757
AC Group’s net interests in consolidated VIEs
$
15,909
$
16,545 (1) .
Voting Interest Entities We have an investment partnership that is consolidated as a VOE for both 2022 and 2021 because AC has a controlling interest in the entity. This resulted in the
consolidation of $107.2 million of assets, $7.2 million of liabilities, and $39.8 million of redeemable noncontrolling interests at March 31,
2022 and $109.3 million of assets, $8.4
million of liabilities, and $40.1 million of redeemable noncontrolling interests at December 31, 2021. AC’s net interest in the
consolidated VOE for 2022 and 2021 was $60.2 million and $60.8 million, respectively. Equity Method Investments The Company’s equity method investments include investments in partnerships and offshore funds.
These equity method investments are not consolidated but on an aggregate basis exceed 10% of the Company’s consolidated total assets or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3 Months Ended</t>
        </is>
      </c>
    </row>
    <row r="2">
      <c r="B2" s="2" t="inlineStr">
        <is>
          <t>Mar. 31, 2022</t>
        </is>
      </c>
    </row>
    <row r="3">
      <c r="A3" s="3" t="inlineStr">
        <is>
          <t>Fair Value [Abstract]</t>
        </is>
      </c>
    </row>
    <row r="4">
      <c r="A4" s="4" t="inlineStr">
        <is>
          <t>Fair Value</t>
        </is>
      </c>
      <c r="B4" s="4" t="inlineStr">
        <is>
          <t xml:space="preserve">E. Fair Value Accounting Standards Codification Topic 820, Fair Value Measurement (ASC 820)
specifies a hierarchy of valuation classifications based on whether the inputs to the valuation techniques used in each valuation classification are observable or unobservable. These classifications are summarized in the three broad levels
listed below:
•
Level 1 - Unadjusted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
Level 3 - Valuations derived from valuation techniques in which significant inputs or significant value drivers are unobservable. Inputs used to measure fair value might fall in different levels of the fair
value hierarchy, in which case the Company defaults to the lowest level input that is significant to the fair value measurement in its entirety. These levels are not necessarily an indication of the risk or liquidity associated with the
investments. The followin g tables present assets and liabilities measured at fair value on a recurring basis,
unless otherwise noted, as of the dates specified
March 31, 2022
Assets
Quoted Prices in Active Markets for Identical Assets (Level 1)
Significant Other Observable Inputs (Level 2)
Significant Unobservable Inputs (Level 3) Total
Cash equivalents
$
346,891
$
-
$
-
$
346,891
Investments in securities (including GBL stock):
Trading - U.S. Treasury Bills
-
-
-
-
Common stocks
255,076
2,271
2,073
259,420
Mutual funds
1,213
-
-
1,213
Other
4,515
783
247
5,545
Total investments in securities
260,804
3,054
2,320
266,178
Investments in affiliated registered investment companies:
Closed-end funds
53,213
-
10,400
63,613
Mutual funds
69,640
-
-
69,640
Total investments in affiliated registered investment companies
122,853
-
10,400
133,253
Total investments held at fair value
383,657
3,054
12,720
399,431
Total assets at fair value
$
730,548
$
3,054
$
12,720
$
746,322
Liabilities
Common stocks
$
3,282
$
-
$
-
$
3,282
Other
1,786
744
-
2,530
Securities sold, not yet purchased
5,068
744
-
5,812
PMV warrant liability 2,145 - - 2,145
Total liabilities at fair value $ 7,213 $ 744 $ - $ 7,957
December 31, 2021
Assets
Quoted Prices in Active Markets for Identical Assets (Level 1)
Significant Other Observable Inputs (Level 2)
Significant Unobservable Inputs (Level 3) Total
Cash equivalents
$
314,172
$
-
$
-
$
314,172
Investments in securities (including GBL stock):
Trading - U.S. Treasury Bills
60,996
-
-
60,996
Common stocks
260,763
2,320
2,073
265,156
Mutual funds
1,351
-
-
1,351
Other
4,833
1,220
527
6,580
Total investments in securities
327,943
3,540
2,600
334,083
Investments in affiliated registered investment
companies:
Closed-end funds
56,381
-
8,000
64,381
Mutual funds
70,167
-
-
70,167
Total investments in affiliated registered investment
companies
126,548
-
8,000
134,548
Total investments held at fair value
454,491
3,540
10,600
468,631
Total assets at fair value
$
768,663
$
3,540
$
10,600
$
782,803
Liabilities
Common stocks
$
9,838
$
-
$
-
$
9,838
Other
1,959
1,108
-
3,067
Securities sold, not yet purchased
11,797
1,108
-
12,905
PMV warrant liability 5,280 - - 5,280
Total liabilities at fair value $ 17,077 $ 1,108 $ - $ 18,185
The following table presents additional information about assets by major category measured at fair
value on a recurring basis and for which the Company has utilized Level 3 inputs to determine fair value:
Three Months Ended March 31
2022
2021
Assets:
Beginning balance
$
10,600
$
6,498
Total gains/(losses)
50
(30
)
Purchases
2,400
44
Sales
(330
)
-
Transfers
-
(358
)
Ending balance
$
12,720
$
6,154
Changes in net unrealized gain/(loss) included in Net gain/(loss) from investments
related to level 3 assets still held as of the reporting date
$
50
$
(30
)
Total realized and unrealized gains and losses for Level 3 assets are reported in net gain/(loss)
from investments in the condensed consolidated statements of income. During the three months ended March 31, 2022, there were no
transfers into or out of Level 3. For the three months ended March 31, 2021, the Company transferred an investment with a value of approximately $0.4
million from Level 3 to Level 1 due to increased availability of market price quotations. The following table presents the carrying amounts and estimated fair values of financial assets that are not measured at fair value on a recurring basis and
their respective levels within the fair value hierarchy:
As of March 31, 2022
As of December 31, 2021
Assets
Level Within Fair Value Hierarchy
Fair Value
Amortized Cost
Level Within Fair Value Hierarchy
Fair Value
Amortized Cost
Investment in note receivable from affiliate (1)
2
$
5,145
$
5,145
2
$
5,066
$
5,066
Total assets
$
5,145
$
5,145
$
5,066
$
5,066 (1) Included
in Receivable and investment in note receivable from affiliates in the condensed consolidated statements of financial condi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2</t>
        </is>
      </c>
    </row>
    <row r="3">
      <c r="A3" s="3" t="inlineStr">
        <is>
          <t>Income Taxes [Abstract]</t>
        </is>
      </c>
    </row>
    <row r="4">
      <c r="A4" s="4" t="inlineStr">
        <is>
          <t>Income Taxes</t>
        </is>
      </c>
      <c r="B4" s="4" t="inlineStr">
        <is>
          <t>F. Income Taxes The effective tax rate (“ETR”) for the three months ended March and March was 26.4% and , respectively. The ETR in the year to date period of differs from the U.S. corporate tax rate of primarily due to (a) state and local taxes (net of federal benefit), (b) the dividends received deduction, (c)
deferred tax asset valuation allowances related to the carryforward of charitable contributions and (d) excluded income on certain consolidated entities. The ETR in the year to date period of
differs from the standard corporate tax rate of 21% primarily due to (a) state and local taxes (net of federal benefit), (b)
deferred tax asset valuation allowances related to the carryforward of charitable contributions and the (c) the deductibility of officers’ compensation. At March 31, 2022 the Company had net deferred tax liabilities, before
valuation allowance of approximately $1.6 million that were recorded within income taxes payable in the condensed consolidated
statements of financial condition. The Company believes that it is more-likely-than-not that the benefit from a portion of the shareholder-designated charitable contribution carryforwards will not be realized. In recognition of this risk, the
Company has provided a valuation allowance of $1.3 million and $1.3 million as of March 31, 2022 and December 31, 2021, respectively, on the deferred tax assets related to these charitable contribution carryforwards. The Company records penalties and interest
related to tax uncertainties in income taxes. These amounts are included in accrued expenses and other liabilities on the condensed consolidated statements of financial condition. As of and for the periods ended March and December the Company has not identified any uncertain tax positions The Company remains subject to income tax examination by the IRS for the
years 2018 through 2020 and state examinations for years after 20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G. Earnings per Share Basic earnings per share is computed by dividing net income/(loss) attributable to our shareholders
by the weighted average number of shares outstanding during the period. Diluted earnings per share is computed by dividing net income/(loss) attributable to our shareholders by the weighted average number of shares, plus any potentially dilutive
securities (if any), outstanding during the period. The computations of basic and diluted net income/(loss) per share are as follows (in thousands,
except per share data):
Three Months Ended March 31,
(In thousands, except for per share amounts)
2022
2021
Income/(loss) before
noncontrolling interests
$
(13,505
)
$
18,727
Less: Income/(loss) attributable to noncontrolling interests
2,681
172
Net income/(loss) attributable to Associated Capital Group,
Inc.’s shareholders $
(16,186
) $
18,555
Weighted average number of shares of Common Stock outstanding -
basic
22,054
22,222
Weighted average number of shares of Common Stock outstanding -
diluted
22,054
22,222
Basic and Diluted EPS
$
(0.73
)
$
0.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H. Equity Voting Rights The holders of Class A Common stock (“Class A Stock”) and Class B Common stock (“Class B Stock”) have
identical rights except that holders of Class A Stock are entitled to one vote per share, while holders of Class B Stock are entitled
to ten votes per share on all matters to be voted on by shareholders in general. Holders of each share class, however, are not
eligible to vote on matters relating exclusively to the other share class. Stock Award and Incentive Plan The Company’s Board of Directors periodically grants shares of Phantom
Restricted Stock awards (“Phantom RSAs”). Under the terms of the grants, the Phantom RSAs vest 30% and 70% after three The Phantom RSAs are treated as a liability because cash settlement is
required and compensation will be recognized over the vesting period. In determining the compensation expense to be recognized each period, the Company will re-measure the fair value of the liability at each reporting date taking into account the
remaining vesting period attributable to each award and the current market value of the Company’s Class A stock. In making these determinations, the Company will consider the impact of Phantom RSAs that have been forfeited prior to vesting (e.g.,
due to an employee termination). The Company has elected to consider forfeitures as they occur. Based on the closing price of the Company’s Class A Common Stock on March 31, 2022 and December 31, 2021, the total liability recorded by the Company
in compensation payable in our condensed consolidated statements of financial condition as of March 31, 2022 and December 31, 2021, with respect to the Phantom RSAs was $3.5 million and $3.0 million, respectively. The following table summarizes our stock-based compensation as well as unrecognized compensation for the
three-month periods ended March 31, 2022 and 2021, respectively. Stock-based compensation expense is included in compensation expense in the condensed consolidated statements of income:
Three Months Ended March 31,
2022
2021
Stock-based compensation expense $ 439 $ 375
Remaining expense to be recognized if all vesting conditions are met (1)
$
5,922
$
3,414
Weighted average remaining contractual term (in years)
2.1
2.3 (1) Does not include an estimate for projected future dividends. The following table summarizes Phantom RSA activity:
RSA’s
Weighted Average Grant Date Fair Value
Balance at December 31, 2021
222,905
$
36.03
Granted
-
-
Forfeited
(945
)
37.40
Vested
-
-
Balance at March 31 2022
221,960
$
36.02 Stock Repurchase Program In December 2015, the Board of Directors established a stock repurchase program authorizing the
Company to repurchase up to 500,000 shares. On February 7, 2017, the Board of Directors reset the available number of shares to be
purchased under the stock repurchase program to 500,000 shares. On August 3, 2017 and May 8, 2018, the Board of Directors authorized
the repurchase of an additional 1 million and 500,000 shares, respectively. Our stock repurchase program is not subject to an expiration date. The following table presents the Company’s stock repurchase activity and remaining authorization:
Number of shares purchased
Average price per share
Remaining repurchase authorization December 31, 2021
677,144
Share repurchase plan (1)
(7,536
)
$
38.84
Remaining repurchase authorization March 31 2022
669,608
Remaining repurchase authorization December 31, 2020
893,102
Share repurchase plan (1)
(119,087
)
$
35.24
Remaining repurchase authorization March 31 2021
774,015 (1) Repurchases totaled $0.3 million and $4.2 million for the three-month periods ended March
31, 2022 and 2021, respectively. Dividends There were no dividends declared during each
of the three-month periods ended March 31,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Mar. 31, 2022</t>
        </is>
      </c>
    </row>
    <row r="3">
      <c r="A3" s="3" t="inlineStr">
        <is>
          <t>Goodwill [Abstract]</t>
        </is>
      </c>
    </row>
    <row r="4">
      <c r="A4" s="4" t="inlineStr">
        <is>
          <t>Goodwill</t>
        </is>
      </c>
      <c r="B4" s="4" t="inlineStr">
        <is>
          <t>I. Goodwill At March 31, 2022, goodwill on the condensed consolidated statements of financial condition includes
$3.4 million of goodwill related to GCIA. The Company assesses the recoverability of goodwill at least annually, or more often should
events warrant, using a qualitative assessment of whether it is more likely than not that an impairment has occurred to determine if a quantitative analysis is required. There were no indicators of impairment for the three months ended March 31, 2022 or March 31, 2021, and as such there was no impairment analysis performed or charge recor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uarantees, Contingencies and Commitments</t>
        </is>
      </c>
      <c r="B1" s="2" t="inlineStr">
        <is>
          <t>3 Months Ended</t>
        </is>
      </c>
    </row>
    <row r="2">
      <c r="B2" s="2" t="inlineStr">
        <is>
          <t>Mar. 31, 2022</t>
        </is>
      </c>
    </row>
    <row r="3">
      <c r="A3" s="3" t="inlineStr">
        <is>
          <t>Guarantees, Contingencies and Commitments [Abstract]</t>
        </is>
      </c>
    </row>
    <row r="4">
      <c r="A4" s="4" t="inlineStr">
        <is>
          <t>Guarantees, Contingencies and Commitments</t>
        </is>
      </c>
      <c r="B4" s="4" t="inlineStr">
        <is>
          <t>J. Guarantees, Contingencies and Commitments From time to time, the Company may be named in legal actions and proceedings. These actions may seek
substantial or indeterminate compensatory as well as punitive damages or injunctive relief. We are also subject to governmental or regulatory examinations or investigations. The examinations or investigations could result in adverse judgments,
settlements, fines, injunctions, restitutions or other relief. For any such matters, the condensed consolidated financial statements include the necessary provisions for losses, if any, that the Company believes are probable and estimable.
Furthermore, the Company evaluates whether losses exist which may be reasonably possible and will, if material, make the necessary disclosures. Management believes, however, that such amounts, both those that are probable and those that are
reasonably possible, are not material to the Company’s financial condition, results of operations or cash flows at March 31, 2022. The Company has also entered into arrangements with various other third parties, many of which
provide for indemnification of the third parties against losses, costs, claims and liabilities arising from the performance of obligations under the agreements. The Company has had no claims or payments pursuant to these or prior agreements and
believes the likelihood of a claim being made is remote, and, therefore, no accrual has been made on the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K.
Subsequent Events On May 4, 2022, the
Company's board of directors declared a semi-annual dividend of $0.10 per share, which is payable on June 29, 2022 to class A and class B shareholders of record on June 15,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1" customWidth="1" min="1" max="1"/>
    <col width="80" customWidth="1" min="2" max="2"/>
  </cols>
  <sheetData>
    <row r="1">
      <c r="A1" s="1" t="inlineStr">
        <is>
          <t>Organization (Policies)</t>
        </is>
      </c>
      <c r="B1" s="2" t="inlineStr">
        <is>
          <t>3 Months Ended</t>
        </is>
      </c>
    </row>
    <row r="2">
      <c r="B2" s="2" t="inlineStr">
        <is>
          <t>Mar. 31, 2022</t>
        </is>
      </c>
    </row>
    <row r="3">
      <c r="A3" s="3" t="inlineStr">
        <is>
          <t>Organization [Abstract]</t>
        </is>
      </c>
    </row>
    <row r="4">
      <c r="A4" s="4" t="inlineStr">
        <is>
          <t>Organization</t>
        </is>
      </c>
      <c r="B4" s="4" t="inlineStr">
        <is>
          <t xml:space="preserve">Unless we have indicated otherwise, or the context otherwise requires, references in this report to
“Associated Capital Group, Inc.,” “AC Group,” “the Company,” “AC,” “we,” “us” and “our” or similar terms are to Associated Capital Group, Inc., its predecessors and its subsidiaries. We are a Delaware corporation that provides alternative investment management, and we derive
investment income/(loss) from proprietary investment of cash and other assets in our operating business. Gabelli &amp; Company Investment
Advisors, Inc. (“GCIA”) </t>
        </is>
      </c>
    </row>
    <row r="5">
      <c r="A5" s="4" t="inlineStr">
        <is>
          <t>Acquisition and Spin-offs</t>
        </is>
      </c>
      <c r="B5" s="4" t="inlineStr">
        <is>
          <t>PMV Consumer Acquisition Corp. On September 22, 2020, Associated Capital announced the $175 million initial public offering of its special purpose acquisition corporation, PMV Consumer Acquisition Corp. (NYSE:PMVC). PMV Consumer Acquisition Corp. (“PMV”) was created to pursue an initial business combination
following the consumer globally with companies having an enterprise valuation in the range of $200 million to $3.5 billion. PMV Consumer Acquisition Holding Company, LLC (“Sponsor”) was created to assist PMV in sourcing, analyzing and consummating acquisition
opportunities for that initial business combination. The Sponsor and PMV have been consolidated in the financial statements of AC because AC has a
controlling financial interest in these entities. This resulted in the consolidation of $162.6 million of assets, $8.3 million of liabilities, $165.0
million of redeemable noncontrolling interests, $(1.9) million of noncontrolling interests relating to PMV and the Sponsor as of March
31, 2022. See Note D for a further discussion of PMV Consumer Acquisition Corp. as well as its registration
statement, Annual Reports, and Quarterly Reports, which are all located on the U.S. Securities and Exchange Commission website https://www.sec.gov AC Spin-off On November 30, 2015, GAMCO Investors, Inc. (“GAMCO” or “GBL”) distributed all the outstanding shares
of each class of AC common stock on a pro rata one-for-one basis to the holders of each class of GAMCO’s common stock (the “Spin-off”). As part of the Spin-off, AC received 4,393,055 shares of GAMCO Class A common stock for $150 million. The Company
currently holds 2,417,500 shares as of March 31, 2022.</t>
        </is>
      </c>
    </row>
    <row r="6">
      <c r="A6" s="4" t="inlineStr">
        <is>
          <t>Basis of Presentation</t>
        </is>
      </c>
      <c r="B6" s="4" t="inlineStr">
        <is>
          <t>Basis of Presentation The unaudited interim condensed consolidated financial statements of AC Group included herein have
been prepared in conformity with accounting principles generally accepted in the United States of America (“GAAP”) for interim financial information and with the instructions to Form 10-Q and Rule 10-01 of Regulation S-X. Accordingly, they do not
include all the information and footnotes required by GAAP in the United States for complete financial statements. The unaudited interim condensed consolidated financial statements reflect all adjustments, which are of a normal recurring nature,
necessary for a fair presentation of financial position, results of operations and cash flows of the Company for the interim periods presented and are not necessarily indicative of a full year’s results. The interim condensed
consolidated financial statements include the accounts of AC Group and its subsidiaries. All material intercompany transactions and balances have been eliminated. In addition to PMV, there are several other entities that are consolidated within
the financial statements. The details on the impact of consolidating these entities on the condensed consolidated financial statements can be seen in Note D. Investment Partnerships and Other Entities. These interim condensed consolidated financial statements should be read in conjunction with our
audited consolidated financial statements included in our Annual Report on Form 10-K for the year ended December 31, 2021.</t>
        </is>
      </c>
    </row>
    <row r="7">
      <c r="A7" s="4" t="inlineStr">
        <is>
          <t>Use of Estimates</t>
        </is>
      </c>
      <c r="B7" s="4" t="inlineStr">
        <is>
          <t>Use of Estimates The preparation of the condensed consolidated financial statements in conformity with GAAP requires
management to make estimates and assumptions that affect the amounts reported on the condensed consolidated financial statements and accompanying notes. Actual results could differ from those estimates.</t>
        </is>
      </c>
    </row>
    <row r="8">
      <c r="A8" s="4" t="inlineStr">
        <is>
          <t>Recent Accounting Developments</t>
        </is>
      </c>
      <c r="B8" s="4" t="inlineStr">
        <is>
          <t>Recent Accounting Developments In June 2016, the FASB issued ASU 2016-13, Accounting for Financial Instruments
- Credit Losses (Topic 326) (“ASU 2016-13”), which requires an organization to measure all expected credit losses for financial assets held at the reporting date based on historical experience, current conditions, and reasonable and supportable
forecasts. Currently, U.S. GAAP requires an “incurred loss” methodology that delays recognition until it is probable a loss has been incurred. Under ASU 2016-13, the allowance for credit losses must be deducted from the amortized cost of the
financial asset to present the net amount expected to be collected. The condensed consolidated statements of income will reflect the measurement of credit losses for newly recognized financial assets as well as the expected increases or decreases
of expected credit losses that have taken place during the period. In November 2019, the FASB issued ASU 2019-10, which deferred the effective date of this guidance for smaller reporting companies for three years. This guidance is effective for
the Company on January 1, 2023 and requires a modified retrospective transition method, which will result in a cumulative-effect adjustment in retained earnings upon adoption. Early adoption is permitted. The Company is currently assessing the
potential impact of this new guidance on the Company’s consolidated financial statements. In January 2017, the FASB issued ASU 2017-04, Intangibles - Goodwill and Other, to simplify the
process used to test for impairment of goodwill. Under the new standard, an impairment loss must be recognized in an amount equal to the excess of the carrying amount of a reporting unit over its fair value, limited to the total amount of
goodwill allocated to that reporting unit. As a smaller reporting company pursuant to ASU 2019-10, the ASU is effective for the Company on January 1, 2023. This guidance will be effective for the Company on January 1, 2023 using a prospective
transition method and early adoption is permitted. The Company is currently evaluating the potential effect of this new guidance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STATEMENTS OF FINANCIAL CONDITION - USD ($) $ in Thousands</t>
        </is>
      </c>
      <c r="C1" s="2" t="inlineStr">
        <is>
          <t>Mar. 31, 2022</t>
        </is>
      </c>
      <c r="D1" s="2" t="inlineStr">
        <is>
          <t>Dec. 31, 2021</t>
        </is>
      </c>
    </row>
    <row r="2">
      <c r="A2" s="3" t="inlineStr">
        <is>
          <t>ASSETS</t>
        </is>
      </c>
    </row>
    <row r="3">
      <c r="A3" s="4" t="inlineStr">
        <is>
          <t>Cash and cash equivalents (includes U.S. Treasury Bills with maturities of less than 3 months)</t>
        </is>
      </c>
      <c r="C3" s="6" t="n">
        <v>348629</v>
      </c>
      <c r="D3" s="6" t="n">
        <v>319048</v>
      </c>
    </row>
    <row r="4">
      <c r="A4" s="4" t="inlineStr">
        <is>
          <t>Investments in U.S. Treasury Bills with greater than 3 month maturities</t>
        </is>
      </c>
      <c r="C4" s="5" t="n">
        <v>0</v>
      </c>
      <c r="D4" s="5" t="n">
        <v>60996</v>
      </c>
    </row>
    <row r="5">
      <c r="A5" s="4" t="inlineStr">
        <is>
          <t>Investments in equity securities (Including GBL stock with a value of $53.5 million and $60.4 million, respectively)</t>
        </is>
      </c>
      <c r="C5" s="5" t="n">
        <v>266178</v>
      </c>
      <c r="D5" s="5" t="n">
        <v>273087</v>
      </c>
    </row>
    <row r="6">
      <c r="A6" s="4" t="inlineStr">
        <is>
          <t>Investments in affiliated registered investment companies</t>
        </is>
      </c>
      <c r="C6" s="5" t="n">
        <v>133253</v>
      </c>
      <c r="D6" s="5" t="n">
        <v>134548</v>
      </c>
    </row>
    <row r="7">
      <c r="A7" s="4" t="inlineStr">
        <is>
          <t>Investments in partnerships</t>
        </is>
      </c>
      <c r="C7" s="5" t="n">
        <v>154443</v>
      </c>
      <c r="D7" s="5" t="n">
        <v>154460</v>
      </c>
    </row>
    <row r="8">
      <c r="A8" s="4" t="inlineStr">
        <is>
          <t>Receivable from brokers</t>
        </is>
      </c>
      <c r="C8" s="5" t="n">
        <v>176898</v>
      </c>
      <c r="D8" s="5" t="n">
        <v>42478</v>
      </c>
    </row>
    <row r="9">
      <c r="A9" s="4" t="inlineStr">
        <is>
          <t>Investment advisory fees receivable</t>
        </is>
      </c>
      <c r="C9" s="5" t="n">
        <v>1308</v>
      </c>
      <c r="D9" s="5" t="n">
        <v>8315</v>
      </c>
    </row>
    <row r="10">
      <c r="A10" s="4" t="inlineStr">
        <is>
          <t>Receivable and investment in note receivable from affiliates</t>
        </is>
      </c>
      <c r="C10" s="5" t="n">
        <v>5308</v>
      </c>
      <c r="D10" s="5" t="n">
        <v>10094</v>
      </c>
    </row>
    <row r="11">
      <c r="A11" s="4" t="inlineStr">
        <is>
          <t>Goodwill</t>
        </is>
      </c>
      <c r="C11" s="5" t="n">
        <v>3519</v>
      </c>
      <c r="D11" s="5" t="n">
        <v>3519</v>
      </c>
    </row>
    <row r="12">
      <c r="A12" s="4" t="inlineStr">
        <is>
          <t>Other assets</t>
        </is>
      </c>
      <c r="C12" s="5" t="n">
        <v>19505</v>
      </c>
      <c r="D12" s="5" t="n">
        <v>21682</v>
      </c>
    </row>
    <row r="13">
      <c r="A13" s="4" t="inlineStr">
        <is>
          <t>Investments in marketable securities held in trust</t>
        </is>
      </c>
      <c r="B13" s="4" t="inlineStr">
        <is>
          <t>[1]</t>
        </is>
      </c>
      <c r="C13" s="5" t="n">
        <v>175151</v>
      </c>
      <c r="D13" s="5" t="n">
        <v>175109</v>
      </c>
    </row>
    <row r="14">
      <c r="A14" s="4" t="inlineStr">
        <is>
          <t>Total assets</t>
        </is>
      </c>
      <c r="C14" s="5" t="n">
        <v>1284192</v>
      </c>
      <c r="D14" s="5" t="n">
        <v>1203336</v>
      </c>
    </row>
    <row r="15">
      <c r="A15" s="3" t="inlineStr">
        <is>
          <t>LIABILITIES, REDEEMABLE NONCONTROLLING INTERESTS AND EQUITY</t>
        </is>
      </c>
    </row>
    <row r="16">
      <c r="A16" s="4" t="inlineStr">
        <is>
          <t>Payable to brokers</t>
        </is>
      </c>
      <c r="C16" s="5" t="n">
        <v>133867</v>
      </c>
      <c r="D16" s="5" t="n">
        <v>9339</v>
      </c>
    </row>
    <row r="17">
      <c r="A17" s="4" t="inlineStr">
        <is>
          <t>Income taxes payable, including deferred tax liabilities, net</t>
        </is>
      </c>
      <c r="C17" s="5" t="n">
        <v>3703</v>
      </c>
      <c r="D17" s="5" t="n">
        <v>8575</v>
      </c>
    </row>
    <row r="18">
      <c r="A18" s="4" t="inlineStr">
        <is>
          <t>Compensation payable</t>
        </is>
      </c>
      <c r="C18" s="5" t="n">
        <v>6638</v>
      </c>
      <c r="D18" s="5" t="n">
        <v>19730</v>
      </c>
    </row>
    <row r="19">
      <c r="A19" s="4" t="inlineStr">
        <is>
          <t>Securities sold, not yet purchased</t>
        </is>
      </c>
      <c r="C19" s="5" t="n">
        <v>5812</v>
      </c>
      <c r="D19" s="5" t="n">
        <v>12905</v>
      </c>
    </row>
    <row r="20">
      <c r="A20" s="4" t="inlineStr">
        <is>
          <t>Accrued expenses and other liabilities</t>
        </is>
      </c>
      <c r="C20" s="5" t="n">
        <v>2394</v>
      </c>
      <c r="D20" s="5" t="n">
        <v>3580</v>
      </c>
    </row>
    <row r="21">
      <c r="A21" s="4" t="inlineStr">
        <is>
          <t>Deferred underwriting fee payable</t>
        </is>
      </c>
      <c r="C21" s="5" t="n">
        <v>6125</v>
      </c>
      <c r="D21" s="5" t="n">
        <v>6125</v>
      </c>
    </row>
    <row r="22">
      <c r="A22" s="4" t="inlineStr">
        <is>
          <t>PMV warrant liability</t>
        </is>
      </c>
      <c r="C22" s="5" t="n">
        <v>2145</v>
      </c>
      <c r="D22" s="5" t="n">
        <v>5280</v>
      </c>
    </row>
    <row r="23">
      <c r="A23" s="4" t="inlineStr">
        <is>
          <t>Total liabilities</t>
        </is>
      </c>
      <c r="C23" s="5" t="n">
        <v>160684</v>
      </c>
      <c r="D23" s="5" t="n">
        <v>65534</v>
      </c>
    </row>
    <row r="24">
      <c r="A24" s="4" t="inlineStr">
        <is>
          <t>Redeemable noncontrolling interests</t>
        </is>
      </c>
      <c r="C24" s="5" t="n">
        <v>205320</v>
      </c>
      <c r="D24" s="5" t="n">
        <v>202456</v>
      </c>
    </row>
    <row r="25">
      <c r="A25" s="4" t="inlineStr">
        <is>
          <t>Commitments and contingencies (Note J)</t>
        </is>
      </c>
      <c r="C25" s="4" t="inlineStr">
        <is>
          <t xml:space="preserve"> </t>
        </is>
      </c>
      <c r="D25" s="4" t="inlineStr">
        <is>
          <t xml:space="preserve"> </t>
        </is>
      </c>
    </row>
    <row r="26">
      <c r="A26" s="3" t="inlineStr">
        <is>
          <t>Equity:</t>
        </is>
      </c>
    </row>
    <row r="27">
      <c r="A27" s="4" t="inlineStr">
        <is>
          <t>Preferred stock, $0.001 par value; 10,000,000 shares authorized; none issued and outstanding</t>
        </is>
      </c>
      <c r="C27" s="4" t="inlineStr">
        <is>
          <t xml:space="preserve"> </t>
        </is>
      </c>
      <c r="D27" s="4" t="inlineStr">
        <is>
          <t xml:space="preserve"> </t>
        </is>
      </c>
    </row>
    <row r="28">
      <c r="A28" s="4" t="inlineStr">
        <is>
          <t>Additional paid-in capital</t>
        </is>
      </c>
      <c r="C28" s="5" t="n">
        <v>989485</v>
      </c>
      <c r="D28" s="5" t="n">
        <v>990069</v>
      </c>
    </row>
    <row r="29">
      <c r="A29" s="4" t="inlineStr">
        <is>
          <t>Retained earnings</t>
        </is>
      </c>
      <c r="C29" s="5" t="n">
        <v>52249</v>
      </c>
      <c r="D29" s="5" t="n">
        <v>68435</v>
      </c>
    </row>
    <row r="30">
      <c r="A30" s="4" t="inlineStr">
        <is>
          <t>Treasury stock, at cost (3,541,621 and 3,534,085 shares, respectively)</t>
        </is>
      </c>
      <c r="C30" s="5" t="n">
        <v>-121720</v>
      </c>
      <c r="D30" s="5" t="n">
        <v>-121427</v>
      </c>
    </row>
    <row r="31">
      <c r="A31" s="4" t="inlineStr">
        <is>
          <t>Total Associated Capital Group, Inc. equity</t>
        </is>
      </c>
      <c r="C31" s="5" t="n">
        <v>920039</v>
      </c>
      <c r="D31" s="5" t="n">
        <v>937102</v>
      </c>
    </row>
    <row r="32">
      <c r="A32" s="4" t="inlineStr">
        <is>
          <t>Noncontrolling interests</t>
        </is>
      </c>
      <c r="C32" s="5" t="n">
        <v>-1851</v>
      </c>
      <c r="D32" s="5" t="n">
        <v>-1756</v>
      </c>
    </row>
    <row r="33">
      <c r="A33" s="4" t="inlineStr">
        <is>
          <t>Total equity</t>
        </is>
      </c>
      <c r="B33" s="4" t="inlineStr">
        <is>
          <t>[2]</t>
        </is>
      </c>
      <c r="C33" s="5" t="n">
        <v>918188</v>
      </c>
      <c r="D33" s="5" t="n">
        <v>935346</v>
      </c>
    </row>
    <row r="34">
      <c r="A34" s="4" t="inlineStr">
        <is>
          <t>Total liabilities and equity</t>
        </is>
      </c>
      <c r="C34" s="5" t="n">
        <v>1284192</v>
      </c>
      <c r="D34" s="5" t="n">
        <v>1203336</v>
      </c>
    </row>
    <row r="35">
      <c r="A35" s="4" t="inlineStr">
        <is>
          <t>Class A [Member]</t>
        </is>
      </c>
    </row>
    <row r="36">
      <c r="A36" s="3" t="inlineStr">
        <is>
          <t>Equity:</t>
        </is>
      </c>
    </row>
    <row r="37">
      <c r="A37" s="4" t="inlineStr">
        <is>
          <t>Common stock</t>
        </is>
      </c>
      <c r="C37" s="5" t="n">
        <v>6</v>
      </c>
      <c r="D37" s="5" t="n">
        <v>6</v>
      </c>
    </row>
    <row r="38">
      <c r="A38" s="4" t="inlineStr">
        <is>
          <t>Class B [Member]</t>
        </is>
      </c>
    </row>
    <row r="39">
      <c r="A39" s="3" t="inlineStr">
        <is>
          <t>Equity:</t>
        </is>
      </c>
    </row>
    <row r="40">
      <c r="A40" s="4" t="inlineStr">
        <is>
          <t>Common stock</t>
        </is>
      </c>
      <c r="C40" s="6" t="n">
        <v>19</v>
      </c>
      <c r="D40" s="6" t="n">
        <v>19</v>
      </c>
    </row>
    <row r="41"/>
    <row r="42">
      <c r="A42" s="4" t="inlineStr">
        <is>
          <t>[1]</t>
        </is>
      </c>
      <c r="B42" s="4" t="inlineStr">
        <is>
          <t>At March 31, 2022 and December 31, 2021, marketable securities held in the trust account through PMV were comprised of U.S Treasury Bills which mature in
              less than one year with an amortized cost and fair value of approximately $175  million, respectively. Such investments are categorized as Level 1.</t>
        </is>
      </c>
    </row>
    <row r="43">
      <c r="A43" s="4" t="inlineStr">
        <is>
          <t>[2]</t>
        </is>
      </c>
      <c r="B43" s="4" t="inlineStr">
        <is>
          <t>Debit adjustments to Total equity reflect the amortization of the discount related to the issuance of PMV SPAC’s redeemable noncontrolling interest.
The discount is amortized through an adjustment to additional paid-in capital and noncontrolling interest (proportionate to ownership interest in PMV Sponsor) and is also adjusted periodically for income/loss allocated to redeemable
noncontrolling interest.</t>
        </is>
      </c>
    </row>
  </sheetData>
  <mergeCells count="4">
    <mergeCell ref="A1:B1"/>
    <mergeCell ref="A41:C41"/>
    <mergeCell ref="B42:C42"/>
    <mergeCell ref="B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Policies)</t>
        </is>
      </c>
      <c r="B1" s="2" t="inlineStr">
        <is>
          <t>3 Months Ended</t>
        </is>
      </c>
    </row>
    <row r="2">
      <c r="B2" s="2" t="inlineStr">
        <is>
          <t>Mar. 31, 2022</t>
        </is>
      </c>
    </row>
    <row r="3">
      <c r="A3" s="3" t="inlineStr">
        <is>
          <t>Fair Value [Abstract]</t>
        </is>
      </c>
    </row>
    <row r="4">
      <c r="A4" s="4" t="inlineStr">
        <is>
          <t>Fair Value Measurement</t>
        </is>
      </c>
      <c r="B4" s="4" t="inlineStr">
        <is>
          <t>Accounting Standards Codification Topic 820, Fair Value Measurement (ASC 820)
specifies a hierarchy of valuation classifications based on whether the inputs to the valuation techniques used in each valuation classification are observable or unobservable. These classifications are summarized in the three broad levels
listed below:
•
Level 1 - Unadjusted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
Level 3 - Valuations derived from valuation techniques in which significant inputs or significant value drivers are unobservable. Inputs used to measure fair value might fall in different levels of the fair
value hierarchy, in which case the Company defaults to the lowest level input that is significant to the fair value measurement in its entirety. These levels are not necessarily an indication of the risk or liquidity associated with the
inve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3 Months Ended</t>
        </is>
      </c>
    </row>
    <row r="2">
      <c r="B2" s="2" t="inlineStr">
        <is>
          <t>Mar. 31, 2022</t>
        </is>
      </c>
    </row>
    <row r="3">
      <c r="A3" s="3" t="inlineStr">
        <is>
          <t>Revenue [Abstract]</t>
        </is>
      </c>
    </row>
    <row r="4">
      <c r="A4" s="4" t="inlineStr">
        <is>
          <t>Revenues by Type</t>
        </is>
      </c>
      <c r="B4" s="4" t="inlineStr">
        <is>
          <t xml:space="preserve">The Company’s major revenue sources are as follows for the three months ended March 31, 2022 and 2021
(in thousands):
Three Months Ended March 31,
2022
2021
Investment advisory and incentive fees
Asset-based advisory fees
$
1,304
$
1,183
Performance-based advisory fees
44
9
Sub-advisory fees
1,138
1,033
Sub-total
2,486
2,225
Other
Miscellaneous
96
100
Total
$
2,582
$
2,3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vestments in Securities (Tables)</t>
        </is>
      </c>
      <c r="B1" s="2" t="inlineStr">
        <is>
          <t>3 Months Ended</t>
        </is>
      </c>
    </row>
    <row r="2">
      <c r="B2" s="2" t="inlineStr">
        <is>
          <t>Mar. 31, 2022</t>
        </is>
      </c>
    </row>
    <row r="3">
      <c r="A3" s="3" t="inlineStr">
        <is>
          <t>Investments in Securities [Abstract]</t>
        </is>
      </c>
    </row>
    <row r="4">
      <c r="A4" s="4" t="inlineStr">
        <is>
          <t>Investments in Securities</t>
        </is>
      </c>
      <c r="B4" s="4" t="inlineStr">
        <is>
          <t>Investments in securities at
March 31, 2022 and December 31, 2021 consisted of the following (in thousands):
March 31, 2022
December 31, 2021
Cost
Fair Value
Cost
Fair Value
Debt - Trading Securities:
U.S. Treasury Bills
$
-
$
-
$
60,992
$
60,996
Equity Securities:
Common stocks
254,946
259,420
239,383
265,156
Mutual funds
542
1,213
524
1,351
Other investments
5,907
5,545
6,253
6,580
Total investments in equity securities
$
261,395
$
266,178
$
246,160
$
273,087
Investments
in marketable securities held in trust (1) $ 175,151 $ 175,151 $ 175,109 $ 175,109 (1) $175 million, respectively. Such investments are categorized as Level 1.</t>
        </is>
      </c>
    </row>
    <row r="5">
      <c r="A5" s="4" t="inlineStr">
        <is>
          <t>Held to Maturity Investments</t>
        </is>
      </c>
      <c r="B5" s="4" t="inlineStr">
        <is>
          <t>Our held to maturity investments at March 31, 2022 and December 31, 2021 consisted of the following (in thousands):
March 31, 2022
Amortized Cost
Gross Unrealized Holding Gains
Gross Unrealized Holding Losses
Estimated Fair Value
Held to maturity:
Investment in note receivable from affiliate (2) $ 5,145 $ - $ - $ 5,145
December 31, 2023
Amortized Cost
Gross Unrealized Holding Gains
Gross Unrealized Holding Losses
Estimated Fair Value
Held to maturity:
Investment in note receivable from affiliate (2) $ 5,066 $ - $ - $ 5,066 (2) Investment
in note receivable from affiliate relates to 2-Year Puttable and Callable Subordinated Notes due 2023 issued as part of a 2021
special dividend on GAMCO’s Class A Common Stock and Class B Common Stock. The Company has the intent to hold these investments until maturity, and as such they were recorded at amortized cost.</t>
        </is>
      </c>
    </row>
    <row r="6">
      <c r="A6" s="4" t="inlineStr">
        <is>
          <t>Securities Sold, Not Yet Purchased</t>
        </is>
      </c>
      <c r="B6" s="4" t="inlineStr">
        <is>
          <t xml:space="preserve">Securities sold, not yet purchased at March 31, 2022 and December 31, 2021 consisted of the following (in
thousands):
March 31, 2022
December 31, 2021
Cost
Fair Value
Cost
Fair Value
Equity securities:
Common stocks
$
3,373
$
3,282
$
9,021
$
9,838
Other investments
2,189
2,530
2,767
3,067
Total securities sold, not yet purchased
$
5,562
$
5,812
$
11,788
$
12,905 </t>
        </is>
      </c>
    </row>
    <row r="7">
      <c r="A7" s="4" t="inlineStr">
        <is>
          <t>Investments in Affiliated Registered Investment Companies</t>
        </is>
      </c>
      <c r="B7" s="4" t="inlineStr">
        <is>
          <t xml:space="preserve">Investments in affiliated
registered investment companies at March 31, 2022 and December 31, 2021 consisted of the following (in thousands):
March 31, 2022
December 31, 2021
Cost
Fair Value
Cost
Fair Value
Equity securities:
Closed-end funds
$
44,071
$
63,613
$
42,484
$
64,381
Mutual funds
49,547
69,640
49,362
70,167
Total investments in affiliated registered investment
companies
$
93,618
$
133,253
$
91,846
$
134,5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Partnerships and Other Entities (Tables)</t>
        </is>
      </c>
      <c r="B1" s="2" t="inlineStr">
        <is>
          <t>3 Months Ended</t>
        </is>
      </c>
    </row>
    <row r="2">
      <c r="B2" s="2" t="inlineStr">
        <is>
          <t>Mar. 31, 2022</t>
        </is>
      </c>
    </row>
    <row r="3">
      <c r="A3" s="3" t="inlineStr">
        <is>
          <t>Investment Partnerships and Other Entities [Abstract]</t>
        </is>
      </c>
    </row>
    <row r="4">
      <c r="A4" s="4" t="inlineStr">
        <is>
          <t>Condensed Consolidated Statements of Financial Condition by Entity Consolidated</t>
        </is>
      </c>
      <c r="B4" s="4" t="inlineStr">
        <is>
          <t>The following table reflects the net impact of the consolidated investment partnerships and other
entities (“Consolidated Entities”) on the condensed consolidated statements of financial condition (in thousands):
March 31, 2022
Prior to Consolidation
Consolidated Entities
As Reported
Total assets
$
1,074,188
$
210,004
$
1,284,192
Liabilities and equity
Total liabilities
144,587
16,097
160,684
Redeemable noncontrolling interests
-
205,320
205,320
Total equity (1)
929,601
(11,413
)
918,188
Total liabilities and equity
$
1,074,188
$
210,004
$
1,284,192
December 31, 2021
Prior to Consolidation
Consolidated Entities As Reported
Total assets
$
991,104
$
212,232
$
1,203,336
Liabilities and equity
Total liabilities
45,024
20,510
65,534
Redeemable noncontrolling interests
-
202,456
202,456
Total equity (1)
946,080
(10,734
)
935,346
Total liabilities and equity
$
991,104
$
212,232
$
1,203,336 (1) Debit adjustments to Total equity reflect the amortization of the discount related to the issuance of PMV SPAC’s redeemable noncontrolling interest.
The discount is amortized through an adjustment to additional paid-in capital and noncontrolling interest (proportionate to ownership interest in PMV Sponsor) and is also adjusted periodically for income/loss allocated to redeemable
noncontrolling interest.</t>
        </is>
      </c>
    </row>
    <row r="5">
      <c r="A5" s="4" t="inlineStr">
        <is>
          <t>Condensed Consolidated Statements of Income by Entity Consolidated</t>
        </is>
      </c>
      <c r="B5" s="4" t="inlineStr">
        <is>
          <t xml:space="preserve">The following table reflects the net impact of the consolidated entities on the condensed
consolidated statements of income (in thousands):
Three Months Ended March 31, 2022
Prior to Consolidation
Consolidated Entities
As Reported
Total revenues
$
2,772
$
(190
)
$
2,582
Operating loss
(2,641
)
(665
)
(3,306
)
Total other income/(expense), net
(18,393
)
3,346
(15,047
)
Income/(loss) before noncontrolling interests, net of taxes
(16,186
)
2,681
(13,505
)
Income attributable to noncontrolling interests
-
2,681
2,681
Net income/(loss)
$
(16,186
)
$
-
$
(16,186
)
Three Months Ended March 31, 2021
Prior to Consolidation
Consolidated Entities
As Reported
Total revenues
$
2,140
$
185
$
2,325
Operating loss
(5,852
)
(513
)
(6,365
)
Total other income, net
30,056
626
30,682
Income before noncontrolling interests, net of taxes
18,614
113
18,727
Income attributable to noncontrolling interests
-
172
172
Net income/(loss)
$
18,614
$
(59
)
$
18,555 </t>
        </is>
      </c>
    </row>
    <row r="6">
      <c r="A6" s="4" t="inlineStr">
        <is>
          <t>Net Interests in Consolidated VIE's</t>
        </is>
      </c>
      <c r="B6" s="4" t="inlineStr">
        <is>
          <t>The following table presents the balances related to VIEs that are consolidated and included on the
condensed consolidated statements of financial condition as well as the Company’s net interest in these VIEs (in thousands):
March 31, 2022
December 31, 2021
Cash and cash equivalents
$
1,686
$
1,911
Investments in securities
10,868
11,227
Receivable from brokers
1,033
1,106
Investments in partnerships and affiliates
-
-
Investments in marketable securities held in trust 175,151 175,109
Other assets
68
103
Accrued expenses and other liabilities (1)
(7,076
)
(7,074
)
PMV warrant liability (2,145 ) (5,280 )
Redeemable noncontrolling interests
(165,527
)
(162,314
)
Nonredeemable noncontrolling interests
1,851
1,757
AC Group’s net interests in consolidated VIEs
$
15,909
$
16,545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3 Months Ended</t>
        </is>
      </c>
    </row>
    <row r="2">
      <c r="B2" s="2" t="inlineStr">
        <is>
          <t>Mar. 31, 2022</t>
        </is>
      </c>
    </row>
    <row r="3">
      <c r="A3" s="3" t="inlineStr">
        <is>
          <t>Fair Value [Abstract]</t>
        </is>
      </c>
    </row>
    <row r="4">
      <c r="A4" s="4" t="inlineStr">
        <is>
          <t>Assets and Liabilities Measured at Fair Value on a Recurring Basis</t>
        </is>
      </c>
      <c r="B4" s="4" t="inlineStr">
        <is>
          <t xml:space="preserve">The followin g tables present assets and liabilities measured at fair value on a recurring basis,
unless otherwise noted, as of the dates specified
March 31, 2022
Assets
Quoted Prices in Active Markets for Identical Assets (Level 1)
Significant Other Observable Inputs (Level 2)
Significant Unobservable Inputs (Level 3) Total
Cash equivalents
$
346,891
$
-
$
-
$
346,891
Investments in securities (including GBL stock):
Trading - U.S. Treasury Bills
-
-
-
-
Common stocks
255,076
2,271
2,073
259,420
Mutual funds
1,213
-
-
1,213
Other
4,515
783
247
5,545
Total investments in securities
260,804
3,054
2,320
266,178
Investments in affiliated registered investment companies:
Closed-end funds
53,213
-
10,400
63,613
Mutual funds
69,640
-
-
69,640
Total investments in affiliated registered investment companies
122,853
-
10,400
133,253
Total investments held at fair value
383,657
3,054
12,720
399,431
Total assets at fair value
$
730,548
$
3,054
$
12,720
$
746,322
Liabilities
Common stocks
$
3,282
$
-
$
-
$
3,282
Other
1,786
744
-
2,530
Securities sold, not yet purchased
5,068
744
-
5,812
PMV warrant liability 2,145 - - 2,145
Total liabilities at fair value $ 7,213 $ 744 $ - $ 7,957
December 31, 2021
Assets
Quoted Prices in Active Markets for Identical Assets (Level 1)
Significant Other Observable Inputs (Level 2)
Significant Unobservable Inputs (Level 3) Total
Cash equivalents
$
314,172
$
-
$
-
$
314,172
Investments in securities (including GBL stock):
Trading - U.S. Treasury Bills
60,996
-
-
60,996
Common stocks
260,763
2,320
2,073
265,156
Mutual funds
1,351
-
-
1,351
Other
4,833
1,220
527
6,580
Total investments in securities
327,943
3,540
2,600
334,083
Investments in affiliated registered investment
companies:
Closed-end funds
56,381
-
8,000
64,381
Mutual funds
70,167
-
-
70,167
Total investments in affiliated registered investment
companies
126,548
-
8,000
134,548
Total investments held at fair value
454,491
3,540
10,600
468,631
Total assets at fair value
$
768,663
$
3,540
$
10,600
$
782,803
Liabilities
Common stocks
$
9,838
$
-
$
-
$
9,838
Other
1,959
1,108
-
3,067
Securities sold, not yet purchased
11,797
1,108
-
12,905
PMV warrant liability 5,280 - - 5,280
Total liabilities at fair value $ 17,077 $ 1,108 $ - $ 18,185 </t>
        </is>
      </c>
    </row>
    <row r="5">
      <c r="A5" s="4" t="inlineStr">
        <is>
          <t>Changes in Level 3 Assets</t>
        </is>
      </c>
      <c r="B5" s="4" t="inlineStr">
        <is>
          <t>The following table presents additional information about assets by major category measured at fair
value on a recurring basis and for which the Company has utilized Level 3 inputs to determine fair value:
Three Months Ended March 31
2022
2021
Assets:
Beginning balance
$
10,600
$
6,498
Total gains/(losses)
50
(30
)
Purchases
2,400
44
Sales
(330
)
-
Transfers
-
(358
)
Ending balance
$
12,720
$
6,154
Changes in net unrealized gain/(loss) included in Net gain/(loss) from investments
related to level 3 assets still held as of the reporting date
$
50
$
(30
)</t>
        </is>
      </c>
    </row>
    <row r="6">
      <c r="A6" s="4" t="inlineStr">
        <is>
          <t>Carrying Amounts and Estimated Fair Values of Financial Assets</t>
        </is>
      </c>
      <c r="B6" s="4" t="inlineStr">
        <is>
          <t xml:space="preserve">The following table presents the carrying amounts and estimated fair values of financial assets that are not measured at fair value on a recurring basis and
their respective levels within the fair value hierarchy:
As of March 31, 2022
As of December 31, 2021
Assets
Level Within Fair Value Hierarchy
Fair Value
Amortized Cost
Level Within Fair Value Hierarchy
Fair Value
Amortized Cost
Investment in note receivable from affiliate (1)
2
$
5,145
$
5,145
2
$
5,066
$
5,066
Total assets
$
5,145
$
5,145
$
5,066
$
5,066 (1) Included
in Receivable and investment in note receivable from affiliates in the condensed consolidated statements of financial condi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Computations of Basic and Diluted Net Income (Loss) Per Share</t>
        </is>
      </c>
      <c r="B4" s="4" t="inlineStr">
        <is>
          <t xml:space="preserve">The computations of basic and diluted net income/(loss) per share are as follows (in thousands,
except per share data):
Three Months Ended March 31,
(In thousands, except for per share amounts)
2022
2021
Income/(loss) before
noncontrolling interests
$
(13,505
)
$
18,727
Less: Income/(loss) attributable to noncontrolling interests
2,681
172
Net income/(loss) attributable to Associated Capital Group,
Inc.’s shareholders $
(16,186
) $
18,555
Weighted average number of shares of Common Stock outstanding -
basic
22,054
22,222
Weighted average number of shares of Common Stock outstanding -
diluted
22,054
22,222
Basic and Diluted EPS
$
(0.73
)
$
0.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Expense Related to Stock-based Compensation Arrangements</t>
        </is>
      </c>
      <c r="B4" s="4" t="inlineStr">
        <is>
          <t>The following table summarizes our stock-based compensation as well as unrecognized compensation for the
three-month periods ended March 31, 2022 and 2021, respectively. Stock-based compensation expense is included in compensation expense in the condensed consolidated statements of income:
Three Months Ended March 31,
2022
2021
Stock-based compensation expense $ 439 $ 375
Remaining expense to be recognized if all vesting conditions are met (1)
$
5,922
$
3,414
Weighted average remaining contractual term (in years)
2.1
2.3 (1) Does not include an estimate for projected future dividends.</t>
        </is>
      </c>
    </row>
    <row r="5">
      <c r="A5" s="4" t="inlineStr">
        <is>
          <t>Phantom Restricted Stock Awards Activity</t>
        </is>
      </c>
      <c r="B5" s="4" t="inlineStr">
        <is>
          <t xml:space="preserve">The following table summarizes Phantom RSA activity:
RSA’s
Weighted Average Grant Date Fair Value
Balance at December 31, 2021
222,905
$
36.03
Granted
-
-
Forfeited
(945
)
37.40
Vested
-
-
Balance at March 31 2022
221,960
$
36.02 </t>
        </is>
      </c>
    </row>
    <row r="6">
      <c r="A6" s="4" t="inlineStr">
        <is>
          <t>Stock Repurchase Activity and Remaining Authorization</t>
        </is>
      </c>
      <c r="B6" s="4" t="inlineStr">
        <is>
          <t>The following table presents the Company’s stock repurchase activity and remaining authorization:
Number of shares purchased
Average price per share
Remaining repurchase authorization December 31, 2021
677,144
Share repurchase plan (1)
(7,536
)
$
38.84
Remaining repurchase authorization March 31 2022
669,608
Remaining repurchase authorization December 31, 2020
893,102
Share repurchase plan (1)
(119,087
)
$
35.24
Remaining repurchase authorization March 31 2021
774,015 (1) Repurchases totaled $0.3 million and $4.2 million for the three-month periods ended March
31,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Details) - USD ($) $ in Thousands</t>
        </is>
      </c>
      <c r="B1" s="2" t="inlineStr">
        <is>
          <t>Sep. 22, 2020</t>
        </is>
      </c>
      <c r="C1" s="2" t="inlineStr">
        <is>
          <t>Nov. 30, 2015</t>
        </is>
      </c>
      <c r="D1" s="2" t="inlineStr">
        <is>
          <t>Mar. 31, 2022</t>
        </is>
      </c>
      <c r="E1" s="2" t="inlineStr">
        <is>
          <t>Dec. 31, 2021</t>
        </is>
      </c>
    </row>
    <row r="2">
      <c r="A2" s="3" t="inlineStr">
        <is>
          <t>The Spin-off and Related Transactions [Abstract]</t>
        </is>
      </c>
    </row>
    <row r="3">
      <c r="A3" s="4" t="inlineStr">
        <is>
          <t>Number of AC shares issued for each GAMCO shares in connection with spin-off (in shares)</t>
        </is>
      </c>
      <c r="C3" s="5" t="n">
        <v>1</v>
      </c>
    </row>
    <row r="4">
      <c r="A4" s="3" t="inlineStr">
        <is>
          <t>Acquisition [Abstract]</t>
        </is>
      </c>
    </row>
    <row r="5">
      <c r="A5" s="4" t="inlineStr">
        <is>
          <t>Assets</t>
        </is>
      </c>
      <c r="D5" s="6" t="n">
        <v>1284192</v>
      </c>
      <c r="E5" s="6" t="n">
        <v>1203336</v>
      </c>
    </row>
    <row r="6">
      <c r="A6" s="4" t="inlineStr">
        <is>
          <t>Liabilities</t>
        </is>
      </c>
      <c r="D6" s="5" t="n">
        <v>160684</v>
      </c>
      <c r="E6" s="5" t="n">
        <v>65534</v>
      </c>
    </row>
    <row r="7">
      <c r="A7" s="4" t="inlineStr">
        <is>
          <t>Redeemable noncontrolling interests</t>
        </is>
      </c>
      <c r="D7" s="5" t="n">
        <v>205320</v>
      </c>
      <c r="E7" s="5" t="n">
        <v>202456</v>
      </c>
    </row>
    <row r="8">
      <c r="A8" s="4" t="inlineStr">
        <is>
          <t>Noncontrolling interest</t>
        </is>
      </c>
      <c r="D8" s="5" t="n">
        <v>-1851</v>
      </c>
      <c r="E8" s="6" t="n">
        <v>-1756</v>
      </c>
    </row>
    <row r="9">
      <c r="A9" s="4" t="inlineStr">
        <is>
          <t>PMV Consumer Acquisition Corp. [Member]</t>
        </is>
      </c>
    </row>
    <row r="10">
      <c r="A10" s="3" t="inlineStr">
        <is>
          <t>The Spin-off and Related Transactions [Abstract]</t>
        </is>
      </c>
    </row>
    <row r="11">
      <c r="A11" s="4" t="inlineStr">
        <is>
          <t>Proceeds from initial public offering for capital amount</t>
        </is>
      </c>
      <c r="B11" s="6" t="n">
        <v>175000</v>
      </c>
    </row>
    <row r="12">
      <c r="A12" s="3" t="inlineStr">
        <is>
          <t>Acquisition [Abstract]</t>
        </is>
      </c>
    </row>
    <row r="13">
      <c r="A13" s="4" t="inlineStr">
        <is>
          <t>Assets</t>
        </is>
      </c>
      <c r="D13" s="5" t="n">
        <v>162600</v>
      </c>
    </row>
    <row r="14">
      <c r="A14" s="4" t="inlineStr">
        <is>
          <t>Liabilities</t>
        </is>
      </c>
      <c r="D14" s="5" t="n">
        <v>8300</v>
      </c>
    </row>
    <row r="15">
      <c r="A15" s="4" t="inlineStr">
        <is>
          <t>Redeemable noncontrolling interests</t>
        </is>
      </c>
      <c r="D15" s="5" t="n">
        <v>165000</v>
      </c>
    </row>
    <row r="16">
      <c r="A16" s="4" t="inlineStr">
        <is>
          <t>Noncontrolling interest</t>
        </is>
      </c>
      <c r="D16" s="6" t="n">
        <v>-1900</v>
      </c>
    </row>
    <row r="17">
      <c r="A17" s="4" t="inlineStr">
        <is>
          <t>PMV Consumer Acquisition Corp. [Member] | Minimum [Member]</t>
        </is>
      </c>
    </row>
    <row r="18">
      <c r="A18" s="3" t="inlineStr">
        <is>
          <t>Acquisition [Abstract]</t>
        </is>
      </c>
    </row>
    <row r="19">
      <c r="A19" s="4" t="inlineStr">
        <is>
          <t>Enterprise valuation amount</t>
        </is>
      </c>
      <c r="B19" s="5" t="n">
        <v>200000</v>
      </c>
    </row>
    <row r="20">
      <c r="A20" s="4" t="inlineStr">
        <is>
          <t>PMV Consumer Acquisition Corp. [Member] | Maximum [Member]</t>
        </is>
      </c>
    </row>
    <row r="21">
      <c r="A21" s="3" t="inlineStr">
        <is>
          <t>Acquisition [Abstract]</t>
        </is>
      </c>
    </row>
    <row r="22">
      <c r="A22" s="4" t="inlineStr">
        <is>
          <t>Enterprise valuation amount</t>
        </is>
      </c>
      <c r="B22" s="6" t="n">
        <v>3500000</v>
      </c>
    </row>
    <row r="23">
      <c r="A23" s="4" t="inlineStr">
        <is>
          <t>GAMCO [Member]</t>
        </is>
      </c>
    </row>
    <row r="24">
      <c r="A24" s="3" t="inlineStr">
        <is>
          <t>The Spin-off and Related Transactions [Abstract]</t>
        </is>
      </c>
    </row>
    <row r="25">
      <c r="A25" s="4" t="inlineStr">
        <is>
          <t>Number of GAMCO shares exchanged for each AC shares in connection with spin-off (in shares)</t>
        </is>
      </c>
      <c r="C25" s="5" t="n">
        <v>1</v>
      </c>
    </row>
    <row r="26">
      <c r="A26" s="4" t="inlineStr">
        <is>
          <t>GAMCO [Member] | Class A [Member]</t>
        </is>
      </c>
    </row>
    <row r="27">
      <c r="A27" s="3" t="inlineStr">
        <is>
          <t>The Spin-off and Related Transactions [Abstract]</t>
        </is>
      </c>
    </row>
    <row r="28">
      <c r="A28" s="4" t="inlineStr">
        <is>
          <t>Number of shares of common stock acquired (in shares)</t>
        </is>
      </c>
      <c r="C28" s="5" t="n">
        <v>4393055</v>
      </c>
    </row>
    <row r="29">
      <c r="A29" s="4" t="inlineStr">
        <is>
          <t>Value of common stock acquired (in shares)</t>
        </is>
      </c>
      <c r="C29" s="6" t="n">
        <v>150000</v>
      </c>
    </row>
    <row r="30">
      <c r="A30" s="4" t="inlineStr">
        <is>
          <t>Number of shares of common stock held (in shares)</t>
        </is>
      </c>
      <c r="D30" s="5" t="n">
        <v>2417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Revenue (Details) - USD ($) $ in Thousands</t>
        </is>
      </c>
      <c r="B1" s="2" t="inlineStr">
        <is>
          <t>3 Months Ended</t>
        </is>
      </c>
    </row>
    <row r="2">
      <c r="B2" s="2" t="inlineStr">
        <is>
          <t>Mar. 31, 2022</t>
        </is>
      </c>
      <c r="C2" s="2" t="inlineStr">
        <is>
          <t>Mar. 31, 2021</t>
        </is>
      </c>
    </row>
    <row r="3">
      <c r="A3" s="3" t="inlineStr">
        <is>
          <t>Revenues by type [Abstract]</t>
        </is>
      </c>
    </row>
    <row r="4">
      <c r="A4" s="4" t="inlineStr">
        <is>
          <t>Revenues</t>
        </is>
      </c>
      <c r="B4" s="6" t="n">
        <v>2582</v>
      </c>
      <c r="C4" s="6" t="n">
        <v>2325</v>
      </c>
    </row>
    <row r="5">
      <c r="A5" s="4" t="inlineStr">
        <is>
          <t>Investment Advisory and Incentive Fees [Member]</t>
        </is>
      </c>
    </row>
    <row r="6">
      <c r="A6" s="3" t="inlineStr">
        <is>
          <t>Revenues by type [Abstract]</t>
        </is>
      </c>
    </row>
    <row r="7">
      <c r="A7" s="4" t="inlineStr">
        <is>
          <t>Revenues</t>
        </is>
      </c>
      <c r="B7" s="5" t="n">
        <v>2486</v>
      </c>
      <c r="C7" s="5" t="n">
        <v>2225</v>
      </c>
    </row>
    <row r="8">
      <c r="A8" s="4" t="inlineStr">
        <is>
          <t>Asset-Based Advisory Fees [Member]</t>
        </is>
      </c>
    </row>
    <row r="9">
      <c r="A9" s="3" t="inlineStr">
        <is>
          <t>Revenues by type [Abstract]</t>
        </is>
      </c>
    </row>
    <row r="10">
      <c r="A10" s="4" t="inlineStr">
        <is>
          <t>Revenues</t>
        </is>
      </c>
      <c r="B10" s="5" t="n">
        <v>1304</v>
      </c>
      <c r="C10" s="5" t="n">
        <v>1183</v>
      </c>
    </row>
    <row r="11">
      <c r="A11" s="4" t="inlineStr">
        <is>
          <t>Performance-Based Advisory Fees [Member]</t>
        </is>
      </c>
    </row>
    <row r="12">
      <c r="A12" s="3" t="inlineStr">
        <is>
          <t>Revenues by type [Abstract]</t>
        </is>
      </c>
    </row>
    <row r="13">
      <c r="A13" s="4" t="inlineStr">
        <is>
          <t>Revenues</t>
        </is>
      </c>
      <c r="B13" s="5" t="n">
        <v>44</v>
      </c>
      <c r="C13" s="5" t="n">
        <v>9</v>
      </c>
    </row>
    <row r="14">
      <c r="A14" s="4" t="inlineStr">
        <is>
          <t>Sub-Advisory Fees [Member]</t>
        </is>
      </c>
    </row>
    <row r="15">
      <c r="A15" s="3" t="inlineStr">
        <is>
          <t>Revenues by type [Abstract]</t>
        </is>
      </c>
    </row>
    <row r="16">
      <c r="A16" s="4" t="inlineStr">
        <is>
          <t>Revenues</t>
        </is>
      </c>
      <c r="B16" s="5" t="n">
        <v>1138</v>
      </c>
      <c r="C16" s="5" t="n">
        <v>1033</v>
      </c>
    </row>
    <row r="17">
      <c r="A17" s="4" t="inlineStr">
        <is>
          <t>Other [Member]</t>
        </is>
      </c>
    </row>
    <row r="18">
      <c r="A18" s="3" t="inlineStr">
        <is>
          <t>Revenues by type [Abstract]</t>
        </is>
      </c>
    </row>
    <row r="19">
      <c r="A19" s="4" t="inlineStr">
        <is>
          <t>Revenues</t>
        </is>
      </c>
      <c r="B19" s="5" t="n">
        <v>96</v>
      </c>
      <c r="C19" s="5" t="n">
        <v>100</v>
      </c>
    </row>
    <row r="20">
      <c r="A20" s="4" t="inlineStr">
        <is>
          <t>Miscellaneous [Member]</t>
        </is>
      </c>
    </row>
    <row r="21">
      <c r="A21" s="3" t="inlineStr">
        <is>
          <t>Revenues by type [Abstract]</t>
        </is>
      </c>
    </row>
    <row r="22">
      <c r="A22" s="4" t="inlineStr">
        <is>
          <t>Revenues</t>
        </is>
      </c>
      <c r="B22" s="6" t="n">
        <v>96</v>
      </c>
      <c r="C22" s="6" t="n">
        <v>1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in Securities, Investment in Securities (Details) - USD ($) $ in Thousands</t>
        </is>
      </c>
      <c r="C1" s="2" t="inlineStr">
        <is>
          <t>Mar. 31, 2022</t>
        </is>
      </c>
      <c r="D1" s="2" t="inlineStr">
        <is>
          <t>Dec. 31, 2021</t>
        </is>
      </c>
    </row>
    <row r="2">
      <c r="A2" s="3" t="inlineStr">
        <is>
          <t>Investments in securities [Abstract]</t>
        </is>
      </c>
    </row>
    <row r="3">
      <c r="A3" s="4" t="inlineStr">
        <is>
          <t>Fair value</t>
        </is>
      </c>
      <c r="C3" s="6" t="n">
        <v>0</v>
      </c>
      <c r="D3" s="6" t="n">
        <v>60996</v>
      </c>
    </row>
    <row r="4">
      <c r="A4" s="4" t="inlineStr">
        <is>
          <t>Fair value</t>
        </is>
      </c>
      <c r="C4" s="5" t="n">
        <v>266178</v>
      </c>
      <c r="D4" s="5" t="n">
        <v>273087</v>
      </c>
    </row>
    <row r="5">
      <c r="A5" s="4" t="inlineStr">
        <is>
          <t>Total investment in equity securities, cost</t>
        </is>
      </c>
      <c r="C5" s="5" t="n">
        <v>261395</v>
      </c>
      <c r="D5" s="5" t="n">
        <v>246160</v>
      </c>
    </row>
    <row r="6">
      <c r="A6" s="4" t="inlineStr">
        <is>
          <t>Total investment in equity securities, fair value</t>
        </is>
      </c>
      <c r="C6" s="5" t="n">
        <v>266178</v>
      </c>
      <c r="D6" s="5" t="n">
        <v>273087</v>
      </c>
    </row>
    <row r="7">
      <c r="A7" s="4" t="inlineStr">
        <is>
          <t>Investments in marketable securities held in trust, cost</t>
        </is>
      </c>
      <c r="B7" s="4" t="inlineStr">
        <is>
          <t>[1]</t>
        </is>
      </c>
      <c r="C7" s="5" t="n">
        <v>175151</v>
      </c>
      <c r="D7" s="5" t="n">
        <v>175109</v>
      </c>
    </row>
    <row r="8">
      <c r="A8" s="4" t="inlineStr">
        <is>
          <t>Investments in marketable securities held in trust, fair value</t>
        </is>
      </c>
      <c r="B8" s="4" t="inlineStr">
        <is>
          <t>[1]</t>
        </is>
      </c>
      <c r="C8" s="5" t="n">
        <v>175151</v>
      </c>
      <c r="D8" s="5" t="n">
        <v>175109</v>
      </c>
    </row>
    <row r="9">
      <c r="A9" s="4" t="inlineStr">
        <is>
          <t>US Treasury Bills [Member]</t>
        </is>
      </c>
    </row>
    <row r="10">
      <c r="A10" s="3" t="inlineStr">
        <is>
          <t>Investments in securities [Abstract]</t>
        </is>
      </c>
    </row>
    <row r="11">
      <c r="A11" s="4" t="inlineStr">
        <is>
          <t>Cost</t>
        </is>
      </c>
      <c r="C11" s="5" t="n">
        <v>0</v>
      </c>
      <c r="D11" s="5" t="n">
        <v>60992</v>
      </c>
    </row>
    <row r="12">
      <c r="A12" s="4" t="inlineStr">
        <is>
          <t>Fair value</t>
        </is>
      </c>
      <c r="C12" s="5" t="n">
        <v>0</v>
      </c>
      <c r="D12" s="5" t="n">
        <v>60996</v>
      </c>
    </row>
    <row r="13">
      <c r="A13" s="4" t="inlineStr">
        <is>
          <t>Investments in marketable securities held in trust, cost</t>
        </is>
      </c>
      <c r="B13" s="4" t="inlineStr">
        <is>
          <t>[1]</t>
        </is>
      </c>
      <c r="C13" s="5" t="n">
        <v>175000</v>
      </c>
      <c r="D13" s="5" t="n">
        <v>175000</v>
      </c>
    </row>
    <row r="14">
      <c r="A14" s="4" t="inlineStr">
        <is>
          <t>Investments in marketable securities held in trust, fair value</t>
        </is>
      </c>
      <c r="B14" s="4" t="inlineStr">
        <is>
          <t>[1]</t>
        </is>
      </c>
      <c r="C14" s="5" t="n">
        <v>175000</v>
      </c>
      <c r="D14" s="5" t="n">
        <v>175000</v>
      </c>
    </row>
    <row r="15">
      <c r="A15" s="4" t="inlineStr">
        <is>
          <t>Common Stocks [Member]</t>
        </is>
      </c>
    </row>
    <row r="16">
      <c r="A16" s="3" t="inlineStr">
        <is>
          <t>Investments in securities [Abstract]</t>
        </is>
      </c>
    </row>
    <row r="17">
      <c r="A17" s="4" t="inlineStr">
        <is>
          <t>Cost</t>
        </is>
      </c>
      <c r="C17" s="5" t="n">
        <v>254946</v>
      </c>
      <c r="D17" s="5" t="n">
        <v>239383</v>
      </c>
    </row>
    <row r="18">
      <c r="A18" s="4" t="inlineStr">
        <is>
          <t>Fair value</t>
        </is>
      </c>
      <c r="C18" s="5" t="n">
        <v>259420</v>
      </c>
      <c r="D18" s="5" t="n">
        <v>265156</v>
      </c>
    </row>
    <row r="19">
      <c r="A19" s="4" t="inlineStr">
        <is>
          <t>Mutual Funds [Member]</t>
        </is>
      </c>
    </row>
    <row r="20">
      <c r="A20" s="3" t="inlineStr">
        <is>
          <t>Investments in securities [Abstract]</t>
        </is>
      </c>
    </row>
    <row r="21">
      <c r="A21" s="4" t="inlineStr">
        <is>
          <t>Cost</t>
        </is>
      </c>
      <c r="C21" s="5" t="n">
        <v>542</v>
      </c>
      <c r="D21" s="5" t="n">
        <v>524</v>
      </c>
    </row>
    <row r="22">
      <c r="A22" s="4" t="inlineStr">
        <is>
          <t>Fair value</t>
        </is>
      </c>
      <c r="C22" s="5" t="n">
        <v>1213</v>
      </c>
      <c r="D22" s="5" t="n">
        <v>1351</v>
      </c>
    </row>
    <row r="23">
      <c r="A23" s="4" t="inlineStr">
        <is>
          <t>Other Investments [Member]</t>
        </is>
      </c>
    </row>
    <row r="24">
      <c r="A24" s="3" t="inlineStr">
        <is>
          <t>Investments in securities [Abstract]</t>
        </is>
      </c>
    </row>
    <row r="25">
      <c r="A25" s="4" t="inlineStr">
        <is>
          <t>Cost</t>
        </is>
      </c>
      <c r="C25" s="5" t="n">
        <v>5907</v>
      </c>
      <c r="D25" s="5" t="n">
        <v>6253</v>
      </c>
    </row>
    <row r="26">
      <c r="A26" s="4" t="inlineStr">
        <is>
          <t>Fair value</t>
        </is>
      </c>
      <c r="C26" s="6" t="n">
        <v>5545</v>
      </c>
      <c r="D26" s="6" t="n">
        <v>6580</v>
      </c>
    </row>
    <row r="27"/>
    <row r="28">
      <c r="A28" s="4" t="inlineStr">
        <is>
          <t>[1]</t>
        </is>
      </c>
      <c r="B28" s="4" t="inlineStr">
        <is>
          <t>At March 31, 2022 and December 31, 2021, marketable securities held in the trust account through PMV were comprised of U.S Treasury Bills which mature in
              less than one year with an amortized cost and fair value of approximately $175  million, respectively. Such investments are categorized as Level 1.</t>
        </is>
      </c>
    </row>
  </sheetData>
  <mergeCells count="3">
    <mergeCell ref="A1:B1"/>
    <mergeCell ref="A27:C27"/>
    <mergeCell ref="B28:C2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Millions</t>
        </is>
      </c>
      <c r="B1" s="2" t="inlineStr">
        <is>
          <t>Mar. 31, 2022</t>
        </is>
      </c>
      <c r="C1" s="2" t="inlineStr">
        <is>
          <t>Dec. 31, 2021</t>
        </is>
      </c>
    </row>
    <row r="2">
      <c r="A2" s="3" t="inlineStr">
        <is>
          <t>ASSETS</t>
        </is>
      </c>
    </row>
    <row r="3">
      <c r="A3" s="4" t="inlineStr">
        <is>
          <t>Investment in GBL stock</t>
        </is>
      </c>
      <c r="B3" s="7" t="n">
        <v>53.5</v>
      </c>
      <c r="C3" s="7" t="n">
        <v>60.4</v>
      </c>
    </row>
    <row r="4">
      <c r="A4" s="3" t="inlineStr">
        <is>
          <t>Equity:</t>
        </is>
      </c>
    </row>
    <row r="5">
      <c r="A5" s="4" t="inlineStr">
        <is>
          <t>Preferred stock, par value (in dollars per share)</t>
        </is>
      </c>
      <c r="B5" s="8" t="n">
        <v>0.001</v>
      </c>
      <c r="C5" s="8" t="n">
        <v>0.001</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shares outstanding (in shares)</t>
        </is>
      </c>
      <c r="B9" s="5" t="n">
        <v>22051000</v>
      </c>
    </row>
    <row r="10">
      <c r="A10" s="4" t="inlineStr">
        <is>
          <t>Treasury stock, shares outstanding (in shares)</t>
        </is>
      </c>
      <c r="B10" s="5" t="n">
        <v>3541621</v>
      </c>
      <c r="C10" s="5" t="n">
        <v>3534085</v>
      </c>
    </row>
    <row r="11">
      <c r="A11" s="4" t="inlineStr">
        <is>
          <t>Class A [Member]</t>
        </is>
      </c>
    </row>
    <row r="12">
      <c r="A12" s="3" t="inlineStr">
        <is>
          <t>Equity:</t>
        </is>
      </c>
    </row>
    <row r="13">
      <c r="A13" s="4" t="inlineStr">
        <is>
          <t>Common stock, par value (in dollars per share)</t>
        </is>
      </c>
      <c r="B13" s="8" t="n">
        <v>0.001</v>
      </c>
      <c r="C13" s="8" t="n">
        <v>0.001</v>
      </c>
    </row>
    <row r="14">
      <c r="A14" s="4" t="inlineStr">
        <is>
          <t>Common stock, shares authorized (in shares)</t>
        </is>
      </c>
      <c r="B14" s="5" t="n">
        <v>100000000</v>
      </c>
      <c r="C14" s="5" t="n">
        <v>100000000</v>
      </c>
    </row>
    <row r="15">
      <c r="A15" s="4" t="inlineStr">
        <is>
          <t>Common stock, shares issued (in shares)</t>
        </is>
      </c>
      <c r="B15" s="5" t="n">
        <v>6629254</v>
      </c>
      <c r="C15" s="5" t="n">
        <v>6629254</v>
      </c>
    </row>
    <row r="16">
      <c r="A16" s="4" t="inlineStr">
        <is>
          <t>Common stock, shares outstanding (in shares)</t>
        </is>
      </c>
      <c r="B16" s="5" t="n">
        <v>3087797</v>
      </c>
      <c r="C16" s="5" t="n">
        <v>3095169</v>
      </c>
    </row>
    <row r="17">
      <c r="A17" s="4" t="inlineStr">
        <is>
          <t>Class B [Member]</t>
        </is>
      </c>
    </row>
    <row r="18">
      <c r="A18" s="3" t="inlineStr">
        <is>
          <t>Equity:</t>
        </is>
      </c>
    </row>
    <row r="19">
      <c r="A19" s="4" t="inlineStr">
        <is>
          <t>Common stock, par value (in dollars per share)</t>
        </is>
      </c>
      <c r="B19" s="8" t="n">
        <v>0.001</v>
      </c>
      <c r="C19" s="8" t="n">
        <v>0.001</v>
      </c>
    </row>
    <row r="20">
      <c r="A20" s="4" t="inlineStr">
        <is>
          <t>Common stock, shares authorized (in shares)</t>
        </is>
      </c>
      <c r="B20" s="5" t="n">
        <v>100000000</v>
      </c>
      <c r="C20" s="5" t="n">
        <v>100000000</v>
      </c>
    </row>
    <row r="21">
      <c r="A21" s="4" t="inlineStr">
        <is>
          <t>Common stock, shares issued (in shares)</t>
        </is>
      </c>
      <c r="B21" s="5" t="n">
        <v>19196792</v>
      </c>
      <c r="C21" s="5" t="n">
        <v>19196792</v>
      </c>
    </row>
    <row r="22">
      <c r="A22" s="4" t="inlineStr">
        <is>
          <t>Common stock, shares outstanding (in shares)</t>
        </is>
      </c>
      <c r="B22" s="5" t="n">
        <v>18962754</v>
      </c>
      <c r="C22" s="5" t="n">
        <v>189629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nvestments in Securities, Held to Maturity Investments (Details) - USD ($) $ in Thousands</t>
        </is>
      </c>
      <c r="C1" s="2" t="inlineStr">
        <is>
          <t>3 Months Ended</t>
        </is>
      </c>
    </row>
    <row r="2">
      <c r="C2" s="2" t="inlineStr">
        <is>
          <t>Mar. 31, 2022</t>
        </is>
      </c>
      <c r="D2" s="2" t="inlineStr">
        <is>
          <t>Dec. 31, 2021</t>
        </is>
      </c>
    </row>
    <row r="3">
      <c r="A3" s="3" t="inlineStr">
        <is>
          <t>Held to maturity [Abstract]</t>
        </is>
      </c>
    </row>
    <row r="4">
      <c r="A4" s="4" t="inlineStr">
        <is>
          <t>Investment in note receivable from affiliate, amortized cost</t>
        </is>
      </c>
      <c r="B4" s="4" t="inlineStr">
        <is>
          <t>[1]</t>
        </is>
      </c>
      <c r="C4" s="6" t="n">
        <v>5145</v>
      </c>
      <c r="D4" s="6" t="n">
        <v>5066</v>
      </c>
    </row>
    <row r="5">
      <c r="A5" s="4" t="inlineStr">
        <is>
          <t>Investment in note receivable from affiliate, gross unrealized holding gains</t>
        </is>
      </c>
      <c r="B5" s="4" t="inlineStr">
        <is>
          <t>[1]</t>
        </is>
      </c>
      <c r="C5" s="5" t="n">
        <v>0</v>
      </c>
      <c r="D5" s="5" t="n">
        <v>0</v>
      </c>
    </row>
    <row r="6">
      <c r="A6" s="4" t="inlineStr">
        <is>
          <t>Investment in note receivable from affiliate, gross unrealized holding losses</t>
        </is>
      </c>
      <c r="B6" s="4" t="inlineStr">
        <is>
          <t>[1]</t>
        </is>
      </c>
      <c r="C6" s="5" t="n">
        <v>0</v>
      </c>
      <c r="D6" s="5" t="n">
        <v>0</v>
      </c>
    </row>
    <row r="7">
      <c r="A7" s="4" t="inlineStr">
        <is>
          <t>Investment in note receivable from affiliate, fair value</t>
        </is>
      </c>
      <c r="B7" s="4" t="inlineStr">
        <is>
          <t>[1]</t>
        </is>
      </c>
      <c r="C7" s="6" t="n">
        <v>5145</v>
      </c>
      <c r="D7" s="6" t="n">
        <v>5066</v>
      </c>
    </row>
    <row r="8">
      <c r="A8" s="4" t="inlineStr">
        <is>
          <t>Puttable Subordinated Notes Due 2023 [Member]</t>
        </is>
      </c>
    </row>
    <row r="9">
      <c r="A9" s="3" t="inlineStr">
        <is>
          <t>Held to maturity [Abstract]</t>
        </is>
      </c>
    </row>
    <row r="10">
      <c r="A10" s="4" t="inlineStr">
        <is>
          <t>Subordinated notes term</t>
        </is>
      </c>
      <c r="C10" s="4" t="inlineStr">
        <is>
          <t>2 years</t>
        </is>
      </c>
    </row>
    <row r="11"/>
    <row r="12">
      <c r="A12" s="4" t="inlineStr">
        <is>
          <t>[1]</t>
        </is>
      </c>
      <c r="B12" s="4" t="inlineStr">
        <is>
          <t>Investment
in note receivable from affiliate relates to 2-Year Puttable and Callable Subordinated Notes due 2023 issued as part of a 2021
special dividend on GAMCO’s Class A Common Stock and Class B Common Stock. The Company has the intent to hold these investments until maturity, and as such they were recorded at amortized cost.</t>
        </is>
      </c>
    </row>
  </sheetData>
  <mergeCells count="3">
    <mergeCell ref="A1:B2"/>
    <mergeCell ref="A11:C11"/>
    <mergeCell ref="B12:C1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Securities Sold, Not Yet Purchased (Details) - USD ($) $ in Thousands</t>
        </is>
      </c>
      <c r="B1" s="2" t="inlineStr">
        <is>
          <t>Mar. 31, 2022</t>
        </is>
      </c>
      <c r="C1" s="2" t="inlineStr">
        <is>
          <t>Dec. 31, 2021</t>
        </is>
      </c>
    </row>
    <row r="2">
      <c r="A2" s="3" t="inlineStr">
        <is>
          <t>Equity securities [Abstract]</t>
        </is>
      </c>
    </row>
    <row r="3">
      <c r="A3" s="4" t="inlineStr">
        <is>
          <t>Cost</t>
        </is>
      </c>
      <c r="B3" s="6" t="n">
        <v>5562</v>
      </c>
      <c r="C3" s="6" t="n">
        <v>11788</v>
      </c>
    </row>
    <row r="4">
      <c r="A4" s="4" t="inlineStr">
        <is>
          <t>Fair value</t>
        </is>
      </c>
      <c r="B4" s="5" t="n">
        <v>5812</v>
      </c>
      <c r="C4" s="5" t="n">
        <v>12905</v>
      </c>
    </row>
    <row r="5">
      <c r="A5" s="4" t="inlineStr">
        <is>
          <t>Common Stocks [Member]</t>
        </is>
      </c>
    </row>
    <row r="6">
      <c r="A6" s="3" t="inlineStr">
        <is>
          <t>Equity securities [Abstract]</t>
        </is>
      </c>
    </row>
    <row r="7">
      <c r="A7" s="4" t="inlineStr">
        <is>
          <t>Cost</t>
        </is>
      </c>
      <c r="B7" s="5" t="n">
        <v>3373</v>
      </c>
      <c r="C7" s="5" t="n">
        <v>9021</v>
      </c>
    </row>
    <row r="8">
      <c r="A8" s="4" t="inlineStr">
        <is>
          <t>Fair value</t>
        </is>
      </c>
      <c r="B8" s="5" t="n">
        <v>3282</v>
      </c>
      <c r="C8" s="5" t="n">
        <v>9838</v>
      </c>
    </row>
    <row r="9">
      <c r="A9" s="4" t="inlineStr">
        <is>
          <t>Other Investments [Member]</t>
        </is>
      </c>
    </row>
    <row r="10">
      <c r="A10" s="3" t="inlineStr">
        <is>
          <t>Equity securities [Abstract]</t>
        </is>
      </c>
    </row>
    <row r="11">
      <c r="A11" s="4" t="inlineStr">
        <is>
          <t>Cost</t>
        </is>
      </c>
      <c r="B11" s="5" t="n">
        <v>2189</v>
      </c>
      <c r="C11" s="5" t="n">
        <v>2767</v>
      </c>
    </row>
    <row r="12">
      <c r="A12" s="4" t="inlineStr">
        <is>
          <t>Fair value</t>
        </is>
      </c>
      <c r="B12" s="6" t="n">
        <v>2530</v>
      </c>
      <c r="C12" s="6" t="n">
        <v>306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Investment in Affiliated Registered Investment Companies (Details) - USD ($) $ in Thousands</t>
        </is>
      </c>
      <c r="B1" s="2" t="inlineStr">
        <is>
          <t>Mar. 31, 2022</t>
        </is>
      </c>
      <c r="C1" s="2" t="inlineStr">
        <is>
          <t>Dec. 31, 2021</t>
        </is>
      </c>
    </row>
    <row r="2">
      <c r="A2" s="3" t="inlineStr">
        <is>
          <t>Investments in affiliated registered investment companies [Abstract]</t>
        </is>
      </c>
    </row>
    <row r="3">
      <c r="A3" s="4" t="inlineStr">
        <is>
          <t>Cost</t>
        </is>
      </c>
      <c r="B3" s="6" t="n">
        <v>93618</v>
      </c>
      <c r="C3" s="6" t="n">
        <v>91846</v>
      </c>
    </row>
    <row r="4">
      <c r="A4" s="4" t="inlineStr">
        <is>
          <t>Fair value</t>
        </is>
      </c>
      <c r="B4" s="5" t="n">
        <v>133253</v>
      </c>
      <c r="C4" s="5" t="n">
        <v>134548</v>
      </c>
    </row>
    <row r="5">
      <c r="A5" s="4" t="inlineStr">
        <is>
          <t>Closed-end Funds [Member]</t>
        </is>
      </c>
    </row>
    <row r="6">
      <c r="A6" s="3" t="inlineStr">
        <is>
          <t>Investments in affiliated registered investment companies [Abstract]</t>
        </is>
      </c>
    </row>
    <row r="7">
      <c r="A7" s="4" t="inlineStr">
        <is>
          <t>Cost</t>
        </is>
      </c>
      <c r="B7" s="5" t="n">
        <v>44071</v>
      </c>
      <c r="C7" s="5" t="n">
        <v>42484</v>
      </c>
    </row>
    <row r="8">
      <c r="A8" s="4" t="inlineStr">
        <is>
          <t>Fair value</t>
        </is>
      </c>
      <c r="B8" s="5" t="n">
        <v>63613</v>
      </c>
      <c r="C8" s="5" t="n">
        <v>64381</v>
      </c>
    </row>
    <row r="9">
      <c r="A9" s="4" t="inlineStr">
        <is>
          <t>Mutual Funds [Member]</t>
        </is>
      </c>
    </row>
    <row r="10">
      <c r="A10" s="3" t="inlineStr">
        <is>
          <t>Investments in affiliated registered investment companies [Abstract]</t>
        </is>
      </c>
    </row>
    <row r="11">
      <c r="A11" s="4" t="inlineStr">
        <is>
          <t>Cost</t>
        </is>
      </c>
      <c r="B11" s="5" t="n">
        <v>49547</v>
      </c>
      <c r="C11" s="5" t="n">
        <v>49362</v>
      </c>
    </row>
    <row r="12">
      <c r="A12" s="4" t="inlineStr">
        <is>
          <t>Fair value</t>
        </is>
      </c>
      <c r="B12" s="6" t="n">
        <v>69640</v>
      </c>
      <c r="C12" s="6" t="n">
        <v>701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Partnerships and Other Entities, Breakdown of Consolidated Entities and Investments in Partnerships Line by Accounting Method (Details) - USD ($)</t>
        </is>
      </c>
      <c r="B1" s="2" t="inlineStr">
        <is>
          <t>Sep. 24, 2020</t>
        </is>
      </c>
      <c r="C1" s="2" t="inlineStr">
        <is>
          <t>Sep. 22, 2020</t>
        </is>
      </c>
      <c r="D1" s="2" t="inlineStr">
        <is>
          <t>Mar. 31, 2022</t>
        </is>
      </c>
      <c r="E1" s="2" t="inlineStr">
        <is>
          <t>Dec. 31, 2021</t>
        </is>
      </c>
    </row>
    <row r="2">
      <c r="A2" s="3" t="inlineStr">
        <is>
          <t>Investments In Affiliated and Unaffiliated Entities [Abstract]</t>
        </is>
      </c>
    </row>
    <row r="3">
      <c r="A3" s="4" t="inlineStr">
        <is>
          <t>Investments in unaffiliated entities</t>
        </is>
      </c>
      <c r="D3" s="6" t="n">
        <v>39100000</v>
      </c>
      <c r="E3" s="6" t="n">
        <v>41900000</v>
      </c>
    </row>
    <row r="4">
      <c r="A4" s="4" t="inlineStr">
        <is>
          <t>Investments in affiliated entities</t>
        </is>
      </c>
      <c r="D4" s="5" t="n">
        <v>115300000</v>
      </c>
      <c r="E4" s="6" t="n">
        <v>112600000</v>
      </c>
    </row>
    <row r="5">
      <c r="A5" s="3" t="inlineStr">
        <is>
          <t>Acquisition [Abstract]</t>
        </is>
      </c>
    </row>
    <row r="6">
      <c r="A6" s="4" t="inlineStr">
        <is>
          <t>Direct Investment in Sponsor</t>
        </is>
      </c>
      <c r="D6" s="6" t="n">
        <v>4000000</v>
      </c>
    </row>
    <row r="7">
      <c r="A7" s="4" t="inlineStr">
        <is>
          <t>Sponsor partnership investment percentage</t>
        </is>
      </c>
      <c r="D7" s="4" t="inlineStr">
        <is>
          <t>62.00%</t>
        </is>
      </c>
    </row>
    <row r="8">
      <c r="A8" s="4" t="inlineStr">
        <is>
          <t>Sponsor partnership commitment amount</t>
        </is>
      </c>
      <c r="D8" s="6" t="n">
        <v>6480000</v>
      </c>
    </row>
    <row r="9">
      <c r="A9" s="4" t="inlineStr">
        <is>
          <t>Maximum [Member]</t>
        </is>
      </c>
    </row>
    <row r="10">
      <c r="A10" s="3" t="inlineStr">
        <is>
          <t>Acquisition [Abstract]</t>
        </is>
      </c>
    </row>
    <row r="11">
      <c r="A11" s="4" t="inlineStr">
        <is>
          <t>Number of business days to cease all operations except for the purposes of winding up</t>
        </is>
      </c>
      <c r="D11" s="4" t="inlineStr">
        <is>
          <t>10 days</t>
        </is>
      </c>
    </row>
    <row r="12">
      <c r="A12" s="4" t="inlineStr">
        <is>
          <t>Unaffiliated [Member] | Minimum [Member]</t>
        </is>
      </c>
    </row>
    <row r="13">
      <c r="A13" s="3" t="inlineStr">
        <is>
          <t>Acquisition [Abstract]</t>
        </is>
      </c>
    </row>
    <row r="14">
      <c r="A14" s="4" t="inlineStr">
        <is>
          <t>Notice period for redeeming investments</t>
        </is>
      </c>
      <c r="D14" s="4" t="inlineStr">
        <is>
          <t>30 days</t>
        </is>
      </c>
    </row>
    <row r="15">
      <c r="A15" s="4" t="inlineStr">
        <is>
          <t>Unaffiliated [Member] | Maximum [Member]</t>
        </is>
      </c>
    </row>
    <row r="16">
      <c r="A16" s="3" t="inlineStr">
        <is>
          <t>Acquisition [Abstract]</t>
        </is>
      </c>
    </row>
    <row r="17">
      <c r="A17" s="4" t="inlineStr">
        <is>
          <t>Notice period for redeeming investments</t>
        </is>
      </c>
      <c r="D17" s="4" t="inlineStr">
        <is>
          <t>95 days</t>
        </is>
      </c>
    </row>
    <row r="18">
      <c r="A18" s="4" t="inlineStr">
        <is>
          <t>PMV Consumer Acquisition Corp. [Member]</t>
        </is>
      </c>
    </row>
    <row r="19">
      <c r="A19" s="3" t="inlineStr">
        <is>
          <t>Acquisition [Abstract]</t>
        </is>
      </c>
    </row>
    <row r="20">
      <c r="A20" s="4" t="inlineStr">
        <is>
          <t>Proceeds from initial public offering</t>
        </is>
      </c>
      <c r="C20" s="6" t="n">
        <v>175000000</v>
      </c>
    </row>
    <row r="21">
      <c r="A21" s="4" t="inlineStr">
        <is>
          <t>PMV Consumer Acquisition Corp. [Member] | Class A [Member]</t>
        </is>
      </c>
    </row>
    <row r="22">
      <c r="A22" s="3" t="inlineStr">
        <is>
          <t>Acquisition [Abstract]</t>
        </is>
      </c>
    </row>
    <row r="23">
      <c r="A23" s="4" t="inlineStr">
        <is>
          <t>Common stock invested</t>
        </is>
      </c>
      <c r="D23" s="6" t="n">
        <v>10000000</v>
      </c>
    </row>
    <row r="24">
      <c r="A24" s="4" t="inlineStr">
        <is>
          <t>PMV Consumer Acquisition Corp. [Member] | Private Warrants [Member]</t>
        </is>
      </c>
    </row>
    <row r="25">
      <c r="A25" s="3" t="inlineStr">
        <is>
          <t>Acquisition [Abstract]</t>
        </is>
      </c>
    </row>
    <row r="26">
      <c r="A26" s="4" t="inlineStr">
        <is>
          <t>Value of warrants owed by Sponsor</t>
        </is>
      </c>
      <c r="D26" s="6" t="n">
        <v>6150000</v>
      </c>
    </row>
    <row r="27">
      <c r="A27" s="4" t="inlineStr">
        <is>
          <t>PMV Consumer Acquisition Corp. [Member] | Initial Public Offering [Member] [Member] | Common Stock [Member]</t>
        </is>
      </c>
    </row>
    <row r="28">
      <c r="A28" s="3" t="inlineStr">
        <is>
          <t>Acquisition [Abstract]</t>
        </is>
      </c>
    </row>
    <row r="29">
      <c r="A29" s="4" t="inlineStr">
        <is>
          <t>Number of unit issued (in shares)</t>
        </is>
      </c>
      <c r="B29" s="5" t="n">
        <v>17500000</v>
      </c>
    </row>
    <row r="30">
      <c r="A30" s="4" t="inlineStr">
        <is>
          <t>Security price (in dollars per share)</t>
        </is>
      </c>
      <c r="B30" s="6" t="n">
        <v>10</v>
      </c>
    </row>
    <row r="31">
      <c r="A31" s="4" t="inlineStr">
        <is>
          <t>Proceeds from initial public offering</t>
        </is>
      </c>
      <c r="B31" s="6" t="n">
        <v>175000000</v>
      </c>
    </row>
    <row r="32">
      <c r="A32" s="4" t="inlineStr">
        <is>
          <t>PMV Consumer Acquisition Corp. [Member] | Initial Public Offering [Member] [Member] | Common Stock [Member] | Class A [Member]</t>
        </is>
      </c>
    </row>
    <row r="33">
      <c r="A33" s="3" t="inlineStr">
        <is>
          <t>Acquisition [Abstract]</t>
        </is>
      </c>
    </row>
    <row r="34">
      <c r="A34" s="4" t="inlineStr">
        <is>
          <t>Number of securities to be called by each unit (in shares)</t>
        </is>
      </c>
      <c r="B34" s="5" t="n">
        <v>1</v>
      </c>
    </row>
    <row r="35">
      <c r="A35" s="4" t="inlineStr">
        <is>
          <t>Number of securities called by each warrant (in shares)</t>
        </is>
      </c>
      <c r="B35" s="5" t="n">
        <v>1</v>
      </c>
    </row>
    <row r="36">
      <c r="A36" s="4" t="inlineStr">
        <is>
          <t>PMV Consumer Acquisition Corp. [Member] | Initial Public Offering [Member] [Member] | Public Warrant [Member]</t>
        </is>
      </c>
    </row>
    <row r="37">
      <c r="A37" s="3" t="inlineStr">
        <is>
          <t>Acquisition [Abstract]</t>
        </is>
      </c>
    </row>
    <row r="38">
      <c r="A38" s="4" t="inlineStr">
        <is>
          <t>Number of securities to be called by each unit (in shares)</t>
        </is>
      </c>
      <c r="B38" s="10" t="n">
        <v>0.5</v>
      </c>
    </row>
    <row r="39">
      <c r="A39" s="4" t="inlineStr">
        <is>
          <t>Warrants exercise price (In dollars per share)</t>
        </is>
      </c>
      <c r="B39" s="9" t="n">
        <v>11.5</v>
      </c>
    </row>
    <row r="40">
      <c r="A40" s="4" t="inlineStr">
        <is>
          <t>PMV Consumer Acquisition Corp. [Member] | Private Placement [Member] | Private Warrants [Member]</t>
        </is>
      </c>
    </row>
    <row r="41">
      <c r="A41" s="3" t="inlineStr">
        <is>
          <t>Acquisition [Abstract]</t>
        </is>
      </c>
    </row>
    <row r="42">
      <c r="A42" s="4" t="inlineStr">
        <is>
          <t>Warrants issued (in shares)</t>
        </is>
      </c>
      <c r="B42" s="5" t="n">
        <v>6150000</v>
      </c>
    </row>
    <row r="43">
      <c r="A43" s="4" t="inlineStr">
        <is>
          <t>Per share price of warrants issued (in dollars per share)</t>
        </is>
      </c>
      <c r="B43" s="6" t="n">
        <v>1</v>
      </c>
    </row>
    <row r="44">
      <c r="A44" s="4" t="inlineStr">
        <is>
          <t>Proceeds from issuance of warrants</t>
        </is>
      </c>
      <c r="B44" s="6" t="n">
        <v>61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3" customWidth="1" min="7" max="7"/>
    <col width="14" customWidth="1" min="8" max="8"/>
  </cols>
  <sheetData>
    <row r="1">
      <c r="A1" s="1" t="inlineStr">
        <is>
          <t>Investment Partnerships and Other Entities, Net Impact of the Consolidated Entities on the Statements of Financial Position (Details) - USD ($) $ in Thousands</t>
        </is>
      </c>
      <c r="C1" s="2" t="inlineStr">
        <is>
          <t>3 Months Ended</t>
        </is>
      </c>
    </row>
    <row r="2">
      <c r="C2" s="2" t="inlineStr">
        <is>
          <t>Mar. 31, 2022</t>
        </is>
      </c>
      <c r="E2" s="2" t="inlineStr">
        <is>
          <t>Mar. 31, 2021</t>
        </is>
      </c>
      <c r="F2" s="2" t="inlineStr">
        <is>
          <t>Dec. 31, 2021</t>
        </is>
      </c>
      <c r="H2" s="2" t="inlineStr">
        <is>
          <t>Dec. 31, 2020</t>
        </is>
      </c>
    </row>
    <row r="3">
      <c r="A3" s="3" t="inlineStr">
        <is>
          <t>Consolidated Statements of Financial Condition [Abstract]</t>
        </is>
      </c>
    </row>
    <row r="4">
      <c r="A4" s="4" t="inlineStr">
        <is>
          <t>Total assets</t>
        </is>
      </c>
      <c r="C4" s="6" t="n">
        <v>1284192</v>
      </c>
      <c r="F4" s="6" t="n">
        <v>1203336</v>
      </c>
    </row>
    <row r="5">
      <c r="A5" s="3" t="inlineStr">
        <is>
          <t>Liabilities and equity [Abstract]</t>
        </is>
      </c>
    </row>
    <row r="6">
      <c r="A6" s="4" t="inlineStr">
        <is>
          <t>Total liabilities</t>
        </is>
      </c>
      <c r="C6" s="5" t="n">
        <v>160684</v>
      </c>
      <c r="F6" s="5" t="n">
        <v>65534</v>
      </c>
    </row>
    <row r="7">
      <c r="A7" s="4" t="inlineStr">
        <is>
          <t>Redeemable noncontrolling interests</t>
        </is>
      </c>
      <c r="C7" s="5" t="n">
        <v>205320</v>
      </c>
      <c r="F7" s="5" t="n">
        <v>202456</v>
      </c>
    </row>
    <row r="8">
      <c r="A8" s="4" t="inlineStr">
        <is>
          <t>Total equity</t>
        </is>
      </c>
      <c r="C8" s="5" t="n">
        <v>918188</v>
      </c>
      <c r="D8" s="4" t="inlineStr">
        <is>
          <t>[1]</t>
        </is>
      </c>
      <c r="E8" s="6" t="n">
        <v>915746</v>
      </c>
      <c r="F8" s="5" t="n">
        <v>935346</v>
      </c>
      <c r="G8" s="4" t="inlineStr">
        <is>
          <t>[1]</t>
        </is>
      </c>
      <c r="H8" s="6" t="n">
        <v>901389</v>
      </c>
    </row>
    <row r="9">
      <c r="A9" s="4" t="inlineStr">
        <is>
          <t>Total liabilities and equity</t>
        </is>
      </c>
      <c r="C9" s="5" t="n">
        <v>1284192</v>
      </c>
      <c r="F9" s="5" t="n">
        <v>1203336</v>
      </c>
    </row>
    <row r="10">
      <c r="A10" s="3" t="inlineStr">
        <is>
          <t>Consolidated Statements of Income [Abstract]</t>
        </is>
      </c>
    </row>
    <row r="11">
      <c r="A11" s="4" t="inlineStr">
        <is>
          <t>Total revenues</t>
        </is>
      </c>
      <c r="C11" s="5" t="n">
        <v>2582</v>
      </c>
      <c r="E11" s="5" t="n">
        <v>2325</v>
      </c>
    </row>
    <row r="12">
      <c r="A12" s="4" t="inlineStr">
        <is>
          <t>Operating loss</t>
        </is>
      </c>
      <c r="C12" s="5" t="n">
        <v>-3306</v>
      </c>
      <c r="E12" s="5" t="n">
        <v>-6365</v>
      </c>
    </row>
    <row r="13">
      <c r="A13" s="4" t="inlineStr">
        <is>
          <t>Total other income/(expense), net</t>
        </is>
      </c>
      <c r="C13" s="5" t="n">
        <v>-15047</v>
      </c>
      <c r="E13" s="5" t="n">
        <v>30682</v>
      </c>
    </row>
    <row r="14">
      <c r="A14" s="4" t="inlineStr">
        <is>
          <t>Income/(loss) before noncontrolling interests, net of taxes</t>
        </is>
      </c>
      <c r="C14" s="5" t="n">
        <v>-13505</v>
      </c>
      <c r="E14" s="5" t="n">
        <v>18727</v>
      </c>
    </row>
    <row r="15">
      <c r="A15" s="4" t="inlineStr">
        <is>
          <t>Income attributable to noncontrolling interests</t>
        </is>
      </c>
      <c r="C15" s="5" t="n">
        <v>2681</v>
      </c>
      <c r="E15" s="5" t="n">
        <v>172</v>
      </c>
    </row>
    <row r="16">
      <c r="A16" s="4" t="inlineStr">
        <is>
          <t>Net income/(loss) attributable to Associated Capital Group, Inc.'s shareholders</t>
        </is>
      </c>
      <c r="C16" s="5" t="n">
        <v>-16186</v>
      </c>
      <c r="E16" s="5" t="n">
        <v>18555</v>
      </c>
    </row>
    <row r="17">
      <c r="A17" s="4" t="inlineStr">
        <is>
          <t>Consolidated Entities [Member]</t>
        </is>
      </c>
    </row>
    <row r="18">
      <c r="A18" s="3" t="inlineStr">
        <is>
          <t>Consolidated Statements of Financial Condition [Abstract]</t>
        </is>
      </c>
    </row>
    <row r="19">
      <c r="A19" s="4" t="inlineStr">
        <is>
          <t>Total assets</t>
        </is>
      </c>
      <c r="C19" s="5" t="n">
        <v>210004</v>
      </c>
      <c r="F19" s="5" t="n">
        <v>212232</v>
      </c>
    </row>
    <row r="20">
      <c r="A20" s="3" t="inlineStr">
        <is>
          <t>Liabilities and equity [Abstract]</t>
        </is>
      </c>
    </row>
    <row r="21">
      <c r="A21" s="4" t="inlineStr">
        <is>
          <t>Total liabilities</t>
        </is>
      </c>
      <c r="C21" s="5" t="n">
        <v>16097</v>
      </c>
      <c r="F21" s="5" t="n">
        <v>20510</v>
      </c>
    </row>
    <row r="22">
      <c r="A22" s="4" t="inlineStr">
        <is>
          <t>Redeemable noncontrolling interests</t>
        </is>
      </c>
      <c r="C22" s="5" t="n">
        <v>205320</v>
      </c>
      <c r="F22" s="5" t="n">
        <v>202456</v>
      </c>
    </row>
    <row r="23">
      <c r="A23" s="4" t="inlineStr">
        <is>
          <t>Total equity</t>
        </is>
      </c>
      <c r="B23" s="4" t="inlineStr">
        <is>
          <t>[1]</t>
        </is>
      </c>
      <c r="C23" s="5" t="n">
        <v>-11413</v>
      </c>
      <c r="F23" s="5" t="n">
        <v>-10734</v>
      </c>
    </row>
    <row r="24">
      <c r="A24" s="4" t="inlineStr">
        <is>
          <t>Total liabilities and equity</t>
        </is>
      </c>
      <c r="C24" s="5" t="n">
        <v>210004</v>
      </c>
      <c r="F24" s="5" t="n">
        <v>212232</v>
      </c>
    </row>
    <row r="25">
      <c r="A25" s="3" t="inlineStr">
        <is>
          <t>Consolidated Statements of Income [Abstract]</t>
        </is>
      </c>
    </row>
    <row r="26">
      <c r="A26" s="4" t="inlineStr">
        <is>
          <t>Total revenues</t>
        </is>
      </c>
      <c r="C26" s="5" t="n">
        <v>-190</v>
      </c>
      <c r="E26" s="5" t="n">
        <v>185</v>
      </c>
    </row>
    <row r="27">
      <c r="A27" s="4" t="inlineStr">
        <is>
          <t>Operating loss</t>
        </is>
      </c>
      <c r="C27" s="5" t="n">
        <v>-665</v>
      </c>
      <c r="E27" s="5" t="n">
        <v>-513</v>
      </c>
    </row>
    <row r="28">
      <c r="A28" s="4" t="inlineStr">
        <is>
          <t>Total other income/(expense), net</t>
        </is>
      </c>
      <c r="C28" s="5" t="n">
        <v>3346</v>
      </c>
      <c r="E28" s="5" t="n">
        <v>626</v>
      </c>
    </row>
    <row r="29">
      <c r="A29" s="4" t="inlineStr">
        <is>
          <t>Income/(loss) before noncontrolling interests, net of taxes</t>
        </is>
      </c>
      <c r="C29" s="5" t="n">
        <v>2681</v>
      </c>
      <c r="E29" s="5" t="n">
        <v>113</v>
      </c>
    </row>
    <row r="30">
      <c r="A30" s="4" t="inlineStr">
        <is>
          <t>Income attributable to noncontrolling interests</t>
        </is>
      </c>
      <c r="C30" s="5" t="n">
        <v>2681</v>
      </c>
      <c r="E30" s="5" t="n">
        <v>172</v>
      </c>
    </row>
    <row r="31">
      <c r="A31" s="4" t="inlineStr">
        <is>
          <t>Net income/(loss) attributable to Associated Capital Group, Inc.'s shareholders</t>
        </is>
      </c>
      <c r="C31" s="5" t="n">
        <v>0</v>
      </c>
      <c r="E31" s="5" t="n">
        <v>-59</v>
      </c>
    </row>
    <row r="32">
      <c r="A32" s="4" t="inlineStr">
        <is>
          <t>Prior to Consolidation [Member]</t>
        </is>
      </c>
    </row>
    <row r="33">
      <c r="A33" s="3" t="inlineStr">
        <is>
          <t>Consolidated Statements of Financial Condition [Abstract]</t>
        </is>
      </c>
    </row>
    <row r="34">
      <c r="A34" s="4" t="inlineStr">
        <is>
          <t>Total assets</t>
        </is>
      </c>
      <c r="C34" s="5" t="n">
        <v>1074188</v>
      </c>
      <c r="F34" s="5" t="n">
        <v>991104</v>
      </c>
    </row>
    <row r="35">
      <c r="A35" s="3" t="inlineStr">
        <is>
          <t>Liabilities and equity [Abstract]</t>
        </is>
      </c>
    </row>
    <row r="36">
      <c r="A36" s="4" t="inlineStr">
        <is>
          <t>Total liabilities</t>
        </is>
      </c>
      <c r="C36" s="5" t="n">
        <v>144587</v>
      </c>
      <c r="F36" s="5" t="n">
        <v>45024</v>
      </c>
    </row>
    <row r="37">
      <c r="A37" s="4" t="inlineStr">
        <is>
          <t>Redeemable noncontrolling interests</t>
        </is>
      </c>
      <c r="C37" s="5" t="n">
        <v>0</v>
      </c>
      <c r="F37" s="5" t="n">
        <v>0</v>
      </c>
    </row>
    <row r="38">
      <c r="A38" s="4" t="inlineStr">
        <is>
          <t>Total equity</t>
        </is>
      </c>
      <c r="B38" s="4" t="inlineStr">
        <is>
          <t>[1]</t>
        </is>
      </c>
      <c r="C38" s="5" t="n">
        <v>929601</v>
      </c>
      <c r="F38" s="5" t="n">
        <v>946080</v>
      </c>
    </row>
    <row r="39">
      <c r="A39" s="4" t="inlineStr">
        <is>
          <t>Total liabilities and equity</t>
        </is>
      </c>
      <c r="C39" s="5" t="n">
        <v>1074188</v>
      </c>
      <c r="F39" s="6" t="n">
        <v>991104</v>
      </c>
    </row>
    <row r="40">
      <c r="A40" s="3" t="inlineStr">
        <is>
          <t>Consolidated Statements of Income [Abstract]</t>
        </is>
      </c>
    </row>
    <row r="41">
      <c r="A41" s="4" t="inlineStr">
        <is>
          <t>Total revenues</t>
        </is>
      </c>
      <c r="C41" s="5" t="n">
        <v>2772</v>
      </c>
      <c r="E41" s="5" t="n">
        <v>2140</v>
      </c>
    </row>
    <row r="42">
      <c r="A42" s="4" t="inlineStr">
        <is>
          <t>Operating loss</t>
        </is>
      </c>
      <c r="C42" s="5" t="n">
        <v>-2641</v>
      </c>
      <c r="E42" s="5" t="n">
        <v>-5852</v>
      </c>
    </row>
    <row r="43">
      <c r="A43" s="4" t="inlineStr">
        <is>
          <t>Total other income/(expense), net</t>
        </is>
      </c>
      <c r="C43" s="5" t="n">
        <v>-18393</v>
      </c>
      <c r="E43" s="5" t="n">
        <v>30056</v>
      </c>
    </row>
    <row r="44">
      <c r="A44" s="4" t="inlineStr">
        <is>
          <t>Income/(loss) before noncontrolling interests, net of taxes</t>
        </is>
      </c>
      <c r="C44" s="5" t="n">
        <v>-16186</v>
      </c>
      <c r="E44" s="5" t="n">
        <v>18614</v>
      </c>
    </row>
    <row r="45">
      <c r="A45" s="4" t="inlineStr">
        <is>
          <t>Income attributable to noncontrolling interests</t>
        </is>
      </c>
      <c r="C45" s="5" t="n">
        <v>0</v>
      </c>
      <c r="E45" s="5" t="n">
        <v>0</v>
      </c>
    </row>
    <row r="46">
      <c r="A46" s="4" t="inlineStr">
        <is>
          <t>Net income/(loss) attributable to Associated Capital Group, Inc.'s shareholders</t>
        </is>
      </c>
      <c r="C46" s="6" t="n">
        <v>-16186</v>
      </c>
      <c r="E46" s="6" t="n">
        <v>18614</v>
      </c>
    </row>
    <row r="47"/>
    <row r="48">
      <c r="A48" s="4" t="inlineStr">
        <is>
          <t>[1]</t>
        </is>
      </c>
      <c r="B48" s="4" t="inlineStr">
        <is>
          <t>Debit adjustments to Total equity reflect the amortization of the discount related to the issuance of PMV SPAC’s redeemable noncontrolling interest.
The discount is amortized through an adjustment to additional paid-in capital and noncontrolling interest (proportionate to ownership interest in PMV Sponsor) and is also adjusted periodically for income/loss allocated to redeemable
noncontrolling interest.</t>
        </is>
      </c>
    </row>
  </sheetData>
  <mergeCells count="7">
    <mergeCell ref="A1:B2"/>
    <mergeCell ref="C1:E1"/>
    <mergeCell ref="F1:G1"/>
    <mergeCell ref="C2:D2"/>
    <mergeCell ref="F2:G2"/>
    <mergeCell ref="A47:G47"/>
    <mergeCell ref="B48:G4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vestment Partnerships and Other Entities, Variable Interest Entities (Details) - USD ($) $ in Thousands</t>
        </is>
      </c>
      <c r="C1" s="2" t="inlineStr">
        <is>
          <t>Mar. 31, 2022</t>
        </is>
      </c>
      <c r="D1" s="2" t="inlineStr">
        <is>
          <t>Dec. 31, 2021</t>
        </is>
      </c>
      <c r="E1" s="2" t="inlineStr">
        <is>
          <t>Mar. 31, 2021</t>
        </is>
      </c>
    </row>
    <row r="2">
      <c r="A2" s="3" t="inlineStr">
        <is>
          <t>Balances related to VIEs [Abstract]</t>
        </is>
      </c>
    </row>
    <row r="3">
      <c r="A3" s="4" t="inlineStr">
        <is>
          <t>Cash and cash equivalents</t>
        </is>
      </c>
      <c r="C3" s="6" t="n">
        <v>348629</v>
      </c>
      <c r="D3" s="6" t="n">
        <v>319048</v>
      </c>
      <c r="E3" s="6" t="n">
        <v>279725</v>
      </c>
    </row>
    <row r="4">
      <c r="A4" s="4" t="inlineStr">
        <is>
          <t>Receivable from brokers</t>
        </is>
      </c>
      <c r="C4" s="5" t="n">
        <v>176898</v>
      </c>
      <c r="D4" s="5" t="n">
        <v>42478</v>
      </c>
    </row>
    <row r="5">
      <c r="A5" s="4" t="inlineStr">
        <is>
          <t>Investments in marketable securities held in trust</t>
        </is>
      </c>
      <c r="B5" s="4" t="inlineStr">
        <is>
          <t>[1]</t>
        </is>
      </c>
      <c r="C5" s="5" t="n">
        <v>175151</v>
      </c>
      <c r="D5" s="5" t="n">
        <v>175109</v>
      </c>
    </row>
    <row r="6">
      <c r="A6" s="4" t="inlineStr">
        <is>
          <t>Other assets</t>
        </is>
      </c>
      <c r="C6" s="5" t="n">
        <v>19505</v>
      </c>
      <c r="D6" s="5" t="n">
        <v>21682</v>
      </c>
    </row>
    <row r="7">
      <c r="A7" s="4" t="inlineStr">
        <is>
          <t>PMV warrant liability</t>
        </is>
      </c>
      <c r="C7" s="5" t="n">
        <v>-2145</v>
      </c>
      <c r="D7" s="5" t="n">
        <v>-5280</v>
      </c>
    </row>
    <row r="8">
      <c r="A8" s="4" t="inlineStr">
        <is>
          <t>Redeemable noncontrolling interests</t>
        </is>
      </c>
      <c r="C8" s="5" t="n">
        <v>-205320</v>
      </c>
      <c r="D8" s="5" t="n">
        <v>-202456</v>
      </c>
    </row>
    <row r="9">
      <c r="A9" s="4" t="inlineStr">
        <is>
          <t>VIEs [Member]</t>
        </is>
      </c>
    </row>
    <row r="10">
      <c r="A10" s="3" t="inlineStr">
        <is>
          <t>Balances related to VIEs [Abstract]</t>
        </is>
      </c>
    </row>
    <row r="11">
      <c r="A11" s="4" t="inlineStr">
        <is>
          <t>Cash and cash equivalents</t>
        </is>
      </c>
      <c r="C11" s="5" t="n">
        <v>1686</v>
      </c>
      <c r="D11" s="5" t="n">
        <v>1911</v>
      </c>
    </row>
    <row r="12">
      <c r="A12" s="4" t="inlineStr">
        <is>
          <t>Investments in securities</t>
        </is>
      </c>
      <c r="C12" s="5" t="n">
        <v>10868</v>
      </c>
      <c r="D12" s="5" t="n">
        <v>11227</v>
      </c>
    </row>
    <row r="13">
      <c r="A13" s="4" t="inlineStr">
        <is>
          <t>Receivable from brokers</t>
        </is>
      </c>
      <c r="C13" s="5" t="n">
        <v>1033</v>
      </c>
      <c r="D13" s="5" t="n">
        <v>1106</v>
      </c>
    </row>
    <row r="14">
      <c r="A14" s="4" t="inlineStr">
        <is>
          <t>Investments in partnerships and affiliates</t>
        </is>
      </c>
      <c r="C14" s="5" t="n">
        <v>0</v>
      </c>
      <c r="D14" s="5" t="n">
        <v>0</v>
      </c>
    </row>
    <row r="15">
      <c r="A15" s="4" t="inlineStr">
        <is>
          <t>Investments in marketable securities held in trust</t>
        </is>
      </c>
      <c r="C15" s="5" t="n">
        <v>175151</v>
      </c>
      <c r="D15" s="5" t="n">
        <v>175109</v>
      </c>
    </row>
    <row r="16">
      <c r="A16" s="4" t="inlineStr">
        <is>
          <t>Other assets</t>
        </is>
      </c>
      <c r="C16" s="5" t="n">
        <v>68</v>
      </c>
      <c r="D16" s="5" t="n">
        <v>103</v>
      </c>
    </row>
    <row r="17">
      <c r="A17" s="4" t="inlineStr">
        <is>
          <t>Accrued expenses and other liabilities</t>
        </is>
      </c>
      <c r="B17" s="4" t="inlineStr">
        <is>
          <t>[2]</t>
        </is>
      </c>
      <c r="C17" s="5" t="n">
        <v>-7076</v>
      </c>
      <c r="D17" s="5" t="n">
        <v>-7074</v>
      </c>
    </row>
    <row r="18">
      <c r="A18" s="4" t="inlineStr">
        <is>
          <t>PMV warrant liability</t>
        </is>
      </c>
      <c r="C18" s="5" t="n">
        <v>-2145</v>
      </c>
      <c r="D18" s="5" t="n">
        <v>-5280</v>
      </c>
    </row>
    <row r="19">
      <c r="A19" s="4" t="inlineStr">
        <is>
          <t>Redeemable noncontrolling interests</t>
        </is>
      </c>
      <c r="C19" s="5" t="n">
        <v>-165527</v>
      </c>
      <c r="D19" s="5" t="n">
        <v>-162314</v>
      </c>
    </row>
    <row r="20">
      <c r="A20" s="4" t="inlineStr">
        <is>
          <t>Nonredeemable noncontrolling interests</t>
        </is>
      </c>
      <c r="C20" s="5" t="n">
        <v>1851</v>
      </c>
      <c r="D20" s="5" t="n">
        <v>1757</v>
      </c>
    </row>
    <row r="21">
      <c r="A21" s="4" t="inlineStr">
        <is>
          <t>AC Group's net interests in consolidated entities</t>
        </is>
      </c>
      <c r="C21" s="6" t="n">
        <v>15909</v>
      </c>
      <c r="D21" s="6" t="n">
        <v>16545</v>
      </c>
    </row>
    <row r="22"/>
    <row r="23">
      <c r="A23" s="4" t="inlineStr">
        <is>
          <t>[1]</t>
        </is>
      </c>
      <c r="B23" s="4" t="inlineStr">
        <is>
          <t>At March 31, 2022 and December 31, 2021, marketable securities held in the trust account through PMV were comprised of U.S Treasury Bills which mature in
              less than one year with an amortized cost and fair value of approximately $175  million, respectively. Such investments are categorized as Level 1.</t>
        </is>
      </c>
    </row>
    <row r="24">
      <c r="A24" s="4" t="inlineStr">
        <is>
          <t>[2]</t>
        </is>
      </c>
      <c r="B24" s="4" t="inlineStr">
        <is>
          <t>Represents the summation of multiple captions from the condensed consolidated statements of financial condition.</t>
        </is>
      </c>
    </row>
  </sheetData>
  <mergeCells count="4">
    <mergeCell ref="A1:B1"/>
    <mergeCell ref="A22:D22"/>
    <mergeCell ref="B23:D23"/>
    <mergeCell ref="B24:D2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artnerships and Other Entities, Voting Interest Entities (Details) - USD ($) $ in Thousands</t>
        </is>
      </c>
      <c r="B1" s="2" t="inlineStr">
        <is>
          <t>Mar. 31, 2022</t>
        </is>
      </c>
      <c r="C1" s="2" t="inlineStr">
        <is>
          <t>Dec. 31, 2021</t>
        </is>
      </c>
    </row>
    <row r="2">
      <c r="A2" s="3" t="inlineStr">
        <is>
          <t>Balances related to VOE's [Abstract]</t>
        </is>
      </c>
    </row>
    <row r="3">
      <c r="A3" s="4" t="inlineStr">
        <is>
          <t>Assets</t>
        </is>
      </c>
      <c r="B3" s="6" t="n">
        <v>1284192</v>
      </c>
      <c r="C3" s="6" t="n">
        <v>1203336</v>
      </c>
    </row>
    <row r="4">
      <c r="A4" s="4" t="inlineStr">
        <is>
          <t>Liabilities</t>
        </is>
      </c>
      <c r="B4" s="5" t="n">
        <v>160684</v>
      </c>
      <c r="C4" s="5" t="n">
        <v>65534</v>
      </c>
    </row>
    <row r="5">
      <c r="A5" s="4" t="inlineStr">
        <is>
          <t>Redeemable noncontrolling interests</t>
        </is>
      </c>
      <c r="B5" s="5" t="n">
        <v>-205320</v>
      </c>
      <c r="C5" s="5" t="n">
        <v>-202456</v>
      </c>
    </row>
    <row r="6">
      <c r="A6" s="4" t="inlineStr">
        <is>
          <t>Voting Interest Entities [Member]</t>
        </is>
      </c>
    </row>
    <row r="7">
      <c r="A7" s="3" t="inlineStr">
        <is>
          <t>Balances related to VOE's [Abstract]</t>
        </is>
      </c>
    </row>
    <row r="8">
      <c r="A8" s="4" t="inlineStr">
        <is>
          <t>Assets</t>
        </is>
      </c>
      <c r="B8" s="5" t="n">
        <v>107200</v>
      </c>
      <c r="C8" s="5" t="n">
        <v>109300</v>
      </c>
    </row>
    <row r="9">
      <c r="A9" s="4" t="inlineStr">
        <is>
          <t>Liabilities</t>
        </is>
      </c>
      <c r="B9" s="5" t="n">
        <v>7200</v>
      </c>
      <c r="C9" s="5" t="n">
        <v>8400</v>
      </c>
    </row>
    <row r="10">
      <c r="A10" s="4" t="inlineStr">
        <is>
          <t>Redeemable noncontrolling interests</t>
        </is>
      </c>
      <c r="B10" s="5" t="n">
        <v>39800</v>
      </c>
      <c r="C10" s="5" t="n">
        <v>40100</v>
      </c>
    </row>
    <row r="11">
      <c r="A11" s="4" t="inlineStr">
        <is>
          <t>AC Group's net interests in consolidated entities</t>
        </is>
      </c>
      <c r="B11" s="6" t="n">
        <v>60200</v>
      </c>
      <c r="C11" s="6" t="n">
        <v>608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at Fair Value on a Recurring Basis (Details) - USD ($) $ in Thousands</t>
        </is>
      </c>
      <c r="B1" s="2" t="inlineStr">
        <is>
          <t>Mar. 31, 2022</t>
        </is>
      </c>
      <c r="C1" s="2" t="inlineStr">
        <is>
          <t>Dec. 31, 2021</t>
        </is>
      </c>
    </row>
    <row r="2">
      <c r="A2" s="3" t="inlineStr">
        <is>
          <t>Assets [Abstract]</t>
        </is>
      </c>
    </row>
    <row r="3">
      <c r="A3" s="4" t="inlineStr">
        <is>
          <t>Investments in government securities</t>
        </is>
      </c>
      <c r="B3" s="6" t="n">
        <v>0</v>
      </c>
      <c r="C3" s="6" t="n">
        <v>60996</v>
      </c>
    </row>
    <row r="4">
      <c r="A4" s="4" t="inlineStr">
        <is>
          <t>Investments in securities</t>
        </is>
      </c>
      <c r="B4" s="5" t="n">
        <v>266178</v>
      </c>
      <c r="C4" s="5" t="n">
        <v>273087</v>
      </c>
    </row>
    <row r="5">
      <c r="A5" s="4" t="inlineStr">
        <is>
          <t>Investments in affiliated registered investment companies</t>
        </is>
      </c>
      <c r="B5" s="5" t="n">
        <v>133253</v>
      </c>
      <c r="C5" s="5" t="n">
        <v>134548</v>
      </c>
    </row>
    <row r="6">
      <c r="A6" s="3" t="inlineStr">
        <is>
          <t>Liabilities [Abstract]</t>
        </is>
      </c>
    </row>
    <row r="7">
      <c r="A7" s="4" t="inlineStr">
        <is>
          <t>Securities sold, not yet purchased</t>
        </is>
      </c>
      <c r="B7" s="5" t="n">
        <v>5812</v>
      </c>
      <c r="C7" s="5" t="n">
        <v>12905</v>
      </c>
    </row>
    <row r="8">
      <c r="A8" s="4" t="inlineStr">
        <is>
          <t>PMV warrant liability</t>
        </is>
      </c>
      <c r="B8" s="5" t="n">
        <v>2145</v>
      </c>
      <c r="C8" s="5" t="n">
        <v>5280</v>
      </c>
    </row>
    <row r="9">
      <c r="A9" s="4" t="inlineStr">
        <is>
          <t>Trading - U.S. Treasury Bills [Member]</t>
        </is>
      </c>
    </row>
    <row r="10">
      <c r="A10" s="3" t="inlineStr">
        <is>
          <t>Assets [Abstract]</t>
        </is>
      </c>
    </row>
    <row r="11">
      <c r="A11" s="4" t="inlineStr">
        <is>
          <t>Investments in government securities</t>
        </is>
      </c>
      <c r="B11" s="5" t="n">
        <v>0</v>
      </c>
      <c r="C11" s="5" t="n">
        <v>60996</v>
      </c>
    </row>
    <row r="12">
      <c r="A12" s="4" t="inlineStr">
        <is>
          <t>Common Stocks [Member]</t>
        </is>
      </c>
    </row>
    <row r="13">
      <c r="A13" s="3" t="inlineStr">
        <is>
          <t>Assets [Abstract]</t>
        </is>
      </c>
    </row>
    <row r="14">
      <c r="A14" s="4" t="inlineStr">
        <is>
          <t>Investments in securities</t>
        </is>
      </c>
      <c r="B14" s="5" t="n">
        <v>259420</v>
      </c>
      <c r="C14" s="5" t="n">
        <v>265156</v>
      </c>
    </row>
    <row r="15">
      <c r="A15" s="4" t="inlineStr">
        <is>
          <t>Closed-end Funds [Member]</t>
        </is>
      </c>
    </row>
    <row r="16">
      <c r="A16" s="3" t="inlineStr">
        <is>
          <t>Assets [Abstract]</t>
        </is>
      </c>
    </row>
    <row r="17">
      <c r="A17" s="4" t="inlineStr">
        <is>
          <t>Investments in affiliated registered investment companies</t>
        </is>
      </c>
      <c r="B17" s="5" t="n">
        <v>63613</v>
      </c>
      <c r="C17" s="5" t="n">
        <v>64381</v>
      </c>
    </row>
    <row r="18">
      <c r="A18" s="4" t="inlineStr">
        <is>
          <t>Mutual Funds [Member]</t>
        </is>
      </c>
    </row>
    <row r="19">
      <c r="A19" s="3" t="inlineStr">
        <is>
          <t>Assets [Abstract]</t>
        </is>
      </c>
    </row>
    <row r="20">
      <c r="A20" s="4" t="inlineStr">
        <is>
          <t>Investments in securities</t>
        </is>
      </c>
      <c r="B20" s="5" t="n">
        <v>1213</v>
      </c>
      <c r="C20" s="5" t="n">
        <v>1351</v>
      </c>
    </row>
    <row r="21">
      <c r="A21" s="4" t="inlineStr">
        <is>
          <t>Investments in affiliated registered investment companies</t>
        </is>
      </c>
      <c r="B21" s="5" t="n">
        <v>69640</v>
      </c>
      <c r="C21" s="5" t="n">
        <v>70167</v>
      </c>
    </row>
    <row r="22">
      <c r="A22" s="4" t="inlineStr">
        <is>
          <t>Other [Member]</t>
        </is>
      </c>
    </row>
    <row r="23">
      <c r="A23" s="3" t="inlineStr">
        <is>
          <t>Assets [Abstract]</t>
        </is>
      </c>
    </row>
    <row r="24">
      <c r="A24" s="4" t="inlineStr">
        <is>
          <t>Investments in securities</t>
        </is>
      </c>
      <c r="B24" s="5" t="n">
        <v>5545</v>
      </c>
      <c r="C24" s="5" t="n">
        <v>6580</v>
      </c>
    </row>
    <row r="25">
      <c r="A25" s="4" t="inlineStr">
        <is>
          <t>Recurring Basis [Member]</t>
        </is>
      </c>
    </row>
    <row r="26">
      <c r="A26" s="3" t="inlineStr">
        <is>
          <t>Assets [Abstract]</t>
        </is>
      </c>
    </row>
    <row r="27">
      <c r="A27" s="4" t="inlineStr">
        <is>
          <t>Cash equivalents</t>
        </is>
      </c>
      <c r="B27" s="5" t="n">
        <v>346891</v>
      </c>
      <c r="C27" s="5" t="n">
        <v>314172</v>
      </c>
    </row>
    <row r="28">
      <c r="A28" s="4" t="inlineStr">
        <is>
          <t>Investments in securities</t>
        </is>
      </c>
      <c r="B28" s="5" t="n">
        <v>266178</v>
      </c>
      <c r="C28" s="5" t="n">
        <v>334083</v>
      </c>
    </row>
    <row r="29">
      <c r="A29" s="4" t="inlineStr">
        <is>
          <t>Investments in affiliated registered investment companies</t>
        </is>
      </c>
      <c r="B29" s="5" t="n">
        <v>133253</v>
      </c>
      <c r="C29" s="5" t="n">
        <v>134548</v>
      </c>
    </row>
    <row r="30">
      <c r="A30" s="4" t="inlineStr">
        <is>
          <t>Total investments held at fair value</t>
        </is>
      </c>
      <c r="B30" s="5" t="n">
        <v>399431</v>
      </c>
      <c r="C30" s="5" t="n">
        <v>468631</v>
      </c>
    </row>
    <row r="31">
      <c r="A31" s="4" t="inlineStr">
        <is>
          <t>Total assets at fair value</t>
        </is>
      </c>
      <c r="B31" s="5" t="n">
        <v>746322</v>
      </c>
      <c r="C31" s="5" t="n">
        <v>782803</v>
      </c>
    </row>
    <row r="32">
      <c r="A32" s="3" t="inlineStr">
        <is>
          <t>Liabilities [Abstract]</t>
        </is>
      </c>
    </row>
    <row r="33">
      <c r="A33" s="4" t="inlineStr">
        <is>
          <t>Securities sold, not yet purchased</t>
        </is>
      </c>
      <c r="B33" s="5" t="n">
        <v>5812</v>
      </c>
      <c r="C33" s="5" t="n">
        <v>12905</v>
      </c>
    </row>
    <row r="34">
      <c r="A34" s="4" t="inlineStr">
        <is>
          <t>PMV warrant liability</t>
        </is>
      </c>
      <c r="B34" s="5" t="n">
        <v>2145</v>
      </c>
      <c r="C34" s="5" t="n">
        <v>5280</v>
      </c>
    </row>
    <row r="35">
      <c r="A35" s="4" t="inlineStr">
        <is>
          <t>Total liabilities at fair value</t>
        </is>
      </c>
      <c r="B35" s="5" t="n">
        <v>7957</v>
      </c>
      <c r="C35" s="5" t="n">
        <v>18185</v>
      </c>
    </row>
    <row r="36">
      <c r="A36" s="4" t="inlineStr">
        <is>
          <t>Recurring Basis [Member] | Trading - U.S. Treasury Bills [Member]</t>
        </is>
      </c>
    </row>
    <row r="37">
      <c r="A37" s="3" t="inlineStr">
        <is>
          <t>Assets [Abstract]</t>
        </is>
      </c>
    </row>
    <row r="38">
      <c r="A38" s="4" t="inlineStr">
        <is>
          <t>Investments in government securities</t>
        </is>
      </c>
      <c r="B38" s="5" t="n">
        <v>0</v>
      </c>
      <c r="C38" s="5" t="n">
        <v>60996</v>
      </c>
    </row>
    <row r="39">
      <c r="A39" s="4" t="inlineStr">
        <is>
          <t>Recurring Basis [Member] | Common Stocks [Member]</t>
        </is>
      </c>
    </row>
    <row r="40">
      <c r="A40" s="3" t="inlineStr">
        <is>
          <t>Assets [Abstract]</t>
        </is>
      </c>
    </row>
    <row r="41">
      <c r="A41" s="4" t="inlineStr">
        <is>
          <t>Investments in securities</t>
        </is>
      </c>
      <c r="B41" s="5" t="n">
        <v>259420</v>
      </c>
      <c r="C41" s="5" t="n">
        <v>265156</v>
      </c>
    </row>
    <row r="42">
      <c r="A42" s="3" t="inlineStr">
        <is>
          <t>Liabilities [Abstract]</t>
        </is>
      </c>
    </row>
    <row r="43">
      <c r="A43" s="4" t="inlineStr">
        <is>
          <t>Trading</t>
        </is>
      </c>
      <c r="B43" s="5" t="n">
        <v>3282</v>
      </c>
      <c r="C43" s="5" t="n">
        <v>9838</v>
      </c>
    </row>
    <row r="44">
      <c r="A44" s="4" t="inlineStr">
        <is>
          <t>Recurring Basis [Member] | Closed-end Funds [Member]</t>
        </is>
      </c>
    </row>
    <row r="45">
      <c r="A45" s="3" t="inlineStr">
        <is>
          <t>Assets [Abstract]</t>
        </is>
      </c>
    </row>
    <row r="46">
      <c r="A46" s="4" t="inlineStr">
        <is>
          <t>Investments in affiliated registered investment companies</t>
        </is>
      </c>
      <c r="B46" s="5" t="n">
        <v>63613</v>
      </c>
      <c r="C46" s="5" t="n">
        <v>64381</v>
      </c>
    </row>
    <row r="47">
      <c r="A47" s="4" t="inlineStr">
        <is>
          <t>Recurring Basis [Member] | Mutual Funds [Member]</t>
        </is>
      </c>
    </row>
    <row r="48">
      <c r="A48" s="3" t="inlineStr">
        <is>
          <t>Assets [Abstract]</t>
        </is>
      </c>
    </row>
    <row r="49">
      <c r="A49" s="4" t="inlineStr">
        <is>
          <t>Investments in securities</t>
        </is>
      </c>
      <c r="B49" s="5" t="n">
        <v>1213</v>
      </c>
      <c r="C49" s="5" t="n">
        <v>1351</v>
      </c>
    </row>
    <row r="50">
      <c r="A50" s="4" t="inlineStr">
        <is>
          <t>Investments in affiliated registered investment companies</t>
        </is>
      </c>
      <c r="B50" s="5" t="n">
        <v>69640</v>
      </c>
      <c r="C50" s="5" t="n">
        <v>70167</v>
      </c>
    </row>
    <row r="51">
      <c r="A51" s="4" t="inlineStr">
        <is>
          <t>Recurring Basis [Member] | Other [Member]</t>
        </is>
      </c>
    </row>
    <row r="52">
      <c r="A52" s="3" t="inlineStr">
        <is>
          <t>Assets [Abstract]</t>
        </is>
      </c>
    </row>
    <row r="53">
      <c r="A53" s="4" t="inlineStr">
        <is>
          <t>Investments in securities</t>
        </is>
      </c>
      <c r="B53" s="5" t="n">
        <v>5545</v>
      </c>
      <c r="C53" s="5" t="n">
        <v>6580</v>
      </c>
    </row>
    <row r="54">
      <c r="A54" s="3" t="inlineStr">
        <is>
          <t>Liabilities [Abstract]</t>
        </is>
      </c>
    </row>
    <row r="55">
      <c r="A55" s="4" t="inlineStr">
        <is>
          <t>Trading</t>
        </is>
      </c>
      <c r="B55" s="5" t="n">
        <v>2530</v>
      </c>
      <c r="C55" s="5" t="n">
        <v>3067</v>
      </c>
    </row>
    <row r="56">
      <c r="A56" s="4" t="inlineStr">
        <is>
          <t>Recurring Basis [Member] | Quoted Prices in Active Markets for Identical Assets (Level 1) [Member]</t>
        </is>
      </c>
    </row>
    <row r="57">
      <c r="A57" s="3" t="inlineStr">
        <is>
          <t>Assets [Abstract]</t>
        </is>
      </c>
    </row>
    <row r="58">
      <c r="A58" s="4" t="inlineStr">
        <is>
          <t>Cash equivalents</t>
        </is>
      </c>
      <c r="B58" s="5" t="n">
        <v>346891</v>
      </c>
      <c r="C58" s="5" t="n">
        <v>314172</v>
      </c>
    </row>
    <row r="59">
      <c r="A59" s="4" t="inlineStr">
        <is>
          <t>Investments in securities</t>
        </is>
      </c>
      <c r="B59" s="5" t="n">
        <v>260804</v>
      </c>
      <c r="C59" s="5" t="n">
        <v>327943</v>
      </c>
    </row>
    <row r="60">
      <c r="A60" s="4" t="inlineStr">
        <is>
          <t>Investments in affiliated registered investment companies</t>
        </is>
      </c>
      <c r="B60" s="5" t="n">
        <v>122853</v>
      </c>
      <c r="C60" s="5" t="n">
        <v>126548</v>
      </c>
    </row>
    <row r="61">
      <c r="A61" s="4" t="inlineStr">
        <is>
          <t>Total investments held at fair value</t>
        </is>
      </c>
      <c r="B61" s="5" t="n">
        <v>383657</v>
      </c>
      <c r="C61" s="5" t="n">
        <v>454491</v>
      </c>
    </row>
    <row r="62">
      <c r="A62" s="4" t="inlineStr">
        <is>
          <t>Total assets at fair value</t>
        </is>
      </c>
      <c r="B62" s="5" t="n">
        <v>730548</v>
      </c>
      <c r="C62" s="5" t="n">
        <v>768663</v>
      </c>
    </row>
    <row r="63">
      <c r="A63" s="3" t="inlineStr">
        <is>
          <t>Liabilities [Abstract]</t>
        </is>
      </c>
    </row>
    <row r="64">
      <c r="A64" s="4" t="inlineStr">
        <is>
          <t>Securities sold, not yet purchased</t>
        </is>
      </c>
      <c r="B64" s="5" t="n">
        <v>5068</v>
      </c>
      <c r="C64" s="5" t="n">
        <v>11797</v>
      </c>
    </row>
    <row r="65">
      <c r="A65" s="4" t="inlineStr">
        <is>
          <t>PMV warrant liability</t>
        </is>
      </c>
      <c r="B65" s="5" t="n">
        <v>2145</v>
      </c>
      <c r="C65" s="5" t="n">
        <v>5280</v>
      </c>
    </row>
    <row r="66">
      <c r="A66" s="4" t="inlineStr">
        <is>
          <t>Total liabilities at fair value</t>
        </is>
      </c>
      <c r="B66" s="5" t="n">
        <v>7213</v>
      </c>
      <c r="C66" s="5" t="n">
        <v>17077</v>
      </c>
    </row>
    <row r="67">
      <c r="A67" s="4" t="inlineStr">
        <is>
          <t>Recurring Basis [Member] | Quoted Prices in Active Markets for Identical Assets (Level 1) [Member] | Trading - U.S. Treasury Bills [Member]</t>
        </is>
      </c>
    </row>
    <row r="68">
      <c r="A68" s="3" t="inlineStr">
        <is>
          <t>Assets [Abstract]</t>
        </is>
      </c>
    </row>
    <row r="69">
      <c r="A69" s="4" t="inlineStr">
        <is>
          <t>Investments in government securities</t>
        </is>
      </c>
      <c r="B69" s="5" t="n">
        <v>0</v>
      </c>
      <c r="C69" s="5" t="n">
        <v>60996</v>
      </c>
    </row>
    <row r="70">
      <c r="A70" s="4" t="inlineStr">
        <is>
          <t>Recurring Basis [Member] | Quoted Prices in Active Markets for Identical Assets (Level 1) [Member] | Common Stocks [Member]</t>
        </is>
      </c>
    </row>
    <row r="71">
      <c r="A71" s="3" t="inlineStr">
        <is>
          <t>Assets [Abstract]</t>
        </is>
      </c>
    </row>
    <row r="72">
      <c r="A72" s="4" t="inlineStr">
        <is>
          <t>Investments in securities</t>
        </is>
      </c>
      <c r="B72" s="5" t="n">
        <v>255076</v>
      </c>
      <c r="C72" s="5" t="n">
        <v>260763</v>
      </c>
    </row>
    <row r="73">
      <c r="A73" s="3" t="inlineStr">
        <is>
          <t>Liabilities [Abstract]</t>
        </is>
      </c>
    </row>
    <row r="74">
      <c r="A74" s="4" t="inlineStr">
        <is>
          <t>Trading</t>
        </is>
      </c>
      <c r="B74" s="5" t="n">
        <v>3282</v>
      </c>
      <c r="C74" s="5" t="n">
        <v>9838</v>
      </c>
    </row>
    <row r="75">
      <c r="A75" s="4" t="inlineStr">
        <is>
          <t>Recurring Basis [Member] | Quoted Prices in Active Markets for Identical Assets (Level 1) [Member] | Closed-end Funds [Member]</t>
        </is>
      </c>
    </row>
    <row r="76">
      <c r="A76" s="3" t="inlineStr">
        <is>
          <t>Assets [Abstract]</t>
        </is>
      </c>
    </row>
    <row r="77">
      <c r="A77" s="4" t="inlineStr">
        <is>
          <t>Investments in affiliated registered investment companies</t>
        </is>
      </c>
      <c r="B77" s="5" t="n">
        <v>53213</v>
      </c>
      <c r="C77" s="5" t="n">
        <v>56381</v>
      </c>
    </row>
    <row r="78">
      <c r="A78" s="4" t="inlineStr">
        <is>
          <t>Recurring Basis [Member] | Quoted Prices in Active Markets for Identical Assets (Level 1) [Member] | Mutual Funds [Member]</t>
        </is>
      </c>
    </row>
    <row r="79">
      <c r="A79" s="3" t="inlineStr">
        <is>
          <t>Assets [Abstract]</t>
        </is>
      </c>
    </row>
    <row r="80">
      <c r="A80" s="4" t="inlineStr">
        <is>
          <t>Investments in securities</t>
        </is>
      </c>
      <c r="B80" s="5" t="n">
        <v>1213</v>
      </c>
      <c r="C80" s="5" t="n">
        <v>1351</v>
      </c>
    </row>
    <row r="81">
      <c r="A81" s="4" t="inlineStr">
        <is>
          <t>Investments in affiliated registered investment companies</t>
        </is>
      </c>
      <c r="B81" s="5" t="n">
        <v>69640</v>
      </c>
      <c r="C81" s="5" t="n">
        <v>70167</v>
      </c>
    </row>
    <row r="82">
      <c r="A82" s="4" t="inlineStr">
        <is>
          <t>Recurring Basis [Member] | Quoted Prices in Active Markets for Identical Assets (Level 1) [Member] | Other [Member]</t>
        </is>
      </c>
    </row>
    <row r="83">
      <c r="A83" s="3" t="inlineStr">
        <is>
          <t>Assets [Abstract]</t>
        </is>
      </c>
    </row>
    <row r="84">
      <c r="A84" s="4" t="inlineStr">
        <is>
          <t>Investments in securities</t>
        </is>
      </c>
      <c r="B84" s="5" t="n">
        <v>4515</v>
      </c>
      <c r="C84" s="5" t="n">
        <v>4833</v>
      </c>
    </row>
    <row r="85">
      <c r="A85" s="3" t="inlineStr">
        <is>
          <t>Liabilities [Abstract]</t>
        </is>
      </c>
    </row>
    <row r="86">
      <c r="A86" s="4" t="inlineStr">
        <is>
          <t>Trading</t>
        </is>
      </c>
      <c r="B86" s="5" t="n">
        <v>1786</v>
      </c>
      <c r="C86" s="5" t="n">
        <v>1959</v>
      </c>
    </row>
    <row r="87">
      <c r="A87" s="4" t="inlineStr">
        <is>
          <t>Recurring Basis [Member] | Significant Other Observable Inputs (Level 2) [Member]</t>
        </is>
      </c>
    </row>
    <row r="88">
      <c r="A88" s="3" t="inlineStr">
        <is>
          <t>Assets [Abstract]</t>
        </is>
      </c>
    </row>
    <row r="89">
      <c r="A89" s="4" t="inlineStr">
        <is>
          <t>Cash equivalents</t>
        </is>
      </c>
      <c r="B89" s="5" t="n">
        <v>0</v>
      </c>
      <c r="C89" s="5" t="n">
        <v>0</v>
      </c>
    </row>
    <row r="90">
      <c r="A90" s="4" t="inlineStr">
        <is>
          <t>Investments in securities</t>
        </is>
      </c>
      <c r="B90" s="5" t="n">
        <v>3054</v>
      </c>
      <c r="C90" s="5" t="n">
        <v>3540</v>
      </c>
    </row>
    <row r="91">
      <c r="A91" s="4" t="inlineStr">
        <is>
          <t>Investments in affiliated registered investment companies</t>
        </is>
      </c>
      <c r="B91" s="5" t="n">
        <v>0</v>
      </c>
      <c r="C91" s="5" t="n">
        <v>0</v>
      </c>
    </row>
    <row r="92">
      <c r="A92" s="4" t="inlineStr">
        <is>
          <t>Total investments held at fair value</t>
        </is>
      </c>
      <c r="B92" s="5" t="n">
        <v>3054</v>
      </c>
      <c r="C92" s="5" t="n">
        <v>3540</v>
      </c>
    </row>
    <row r="93">
      <c r="A93" s="4" t="inlineStr">
        <is>
          <t>Total assets at fair value</t>
        </is>
      </c>
      <c r="B93" s="5" t="n">
        <v>3054</v>
      </c>
      <c r="C93" s="5" t="n">
        <v>3540</v>
      </c>
    </row>
    <row r="94">
      <c r="A94" s="3" t="inlineStr">
        <is>
          <t>Liabilities [Abstract]</t>
        </is>
      </c>
    </row>
    <row r="95">
      <c r="A95" s="4" t="inlineStr">
        <is>
          <t>Securities sold, not yet purchased</t>
        </is>
      </c>
      <c r="B95" s="5" t="n">
        <v>744</v>
      </c>
      <c r="C95" s="5" t="n">
        <v>1108</v>
      </c>
    </row>
    <row r="96">
      <c r="A96" s="4" t="inlineStr">
        <is>
          <t>PMV warrant liability</t>
        </is>
      </c>
      <c r="B96" s="5" t="n">
        <v>0</v>
      </c>
      <c r="C96" s="5" t="n">
        <v>0</v>
      </c>
    </row>
    <row r="97">
      <c r="A97" s="4" t="inlineStr">
        <is>
          <t>Total liabilities at fair value</t>
        </is>
      </c>
      <c r="B97" s="5" t="n">
        <v>744</v>
      </c>
      <c r="C97" s="5" t="n">
        <v>1108</v>
      </c>
    </row>
    <row r="98">
      <c r="A98" s="4" t="inlineStr">
        <is>
          <t>Recurring Basis [Member] | Significant Other Observable Inputs (Level 2) [Member] | Trading - U.S. Treasury Bills [Member]</t>
        </is>
      </c>
    </row>
    <row r="99">
      <c r="A99" s="3" t="inlineStr">
        <is>
          <t>Assets [Abstract]</t>
        </is>
      </c>
    </row>
    <row r="100">
      <c r="A100" s="4" t="inlineStr">
        <is>
          <t>Investments in government securities</t>
        </is>
      </c>
      <c r="B100" s="5" t="n">
        <v>0</v>
      </c>
      <c r="C100" s="5" t="n">
        <v>0</v>
      </c>
    </row>
    <row r="101">
      <c r="A101" s="4" t="inlineStr">
        <is>
          <t>Recurring Basis [Member] | Significant Other Observable Inputs (Level 2) [Member] | Common Stocks [Member]</t>
        </is>
      </c>
    </row>
    <row r="102">
      <c r="A102" s="3" t="inlineStr">
        <is>
          <t>Assets [Abstract]</t>
        </is>
      </c>
    </row>
    <row r="103">
      <c r="A103" s="4" t="inlineStr">
        <is>
          <t>Investments in securities</t>
        </is>
      </c>
      <c r="B103" s="5" t="n">
        <v>2271</v>
      </c>
      <c r="C103" s="5" t="n">
        <v>2320</v>
      </c>
    </row>
    <row r="104">
      <c r="A104" s="3" t="inlineStr">
        <is>
          <t>Liabilities [Abstract]</t>
        </is>
      </c>
    </row>
    <row r="105">
      <c r="A105" s="4" t="inlineStr">
        <is>
          <t>Trading</t>
        </is>
      </c>
      <c r="B105" s="5" t="n">
        <v>0</v>
      </c>
      <c r="C105" s="5" t="n">
        <v>0</v>
      </c>
    </row>
    <row r="106">
      <c r="A106" s="4" t="inlineStr">
        <is>
          <t>Recurring Basis [Member] | Significant Other Observable Inputs (Level 2) [Member] | Closed-end Funds [Member]</t>
        </is>
      </c>
    </row>
    <row r="107">
      <c r="A107" s="3" t="inlineStr">
        <is>
          <t>Assets [Abstract]</t>
        </is>
      </c>
    </row>
    <row r="108">
      <c r="A108" s="4" t="inlineStr">
        <is>
          <t>Investments in affiliated registered investment companies</t>
        </is>
      </c>
      <c r="B108" s="5" t="n">
        <v>0</v>
      </c>
      <c r="C108" s="5" t="n">
        <v>0</v>
      </c>
    </row>
    <row r="109">
      <c r="A109" s="4" t="inlineStr">
        <is>
          <t>Recurring Basis [Member] | Significant Other Observable Inputs (Level 2) [Member] | Mutual Funds [Member]</t>
        </is>
      </c>
    </row>
    <row r="110">
      <c r="A110" s="3" t="inlineStr">
        <is>
          <t>Assets [Abstract]</t>
        </is>
      </c>
    </row>
    <row r="111">
      <c r="A111" s="4" t="inlineStr">
        <is>
          <t>Investments in securities</t>
        </is>
      </c>
      <c r="B111" s="5" t="n">
        <v>0</v>
      </c>
      <c r="C111" s="5" t="n">
        <v>0</v>
      </c>
    </row>
    <row r="112">
      <c r="A112" s="4" t="inlineStr">
        <is>
          <t>Investments in affiliated registered investment companies</t>
        </is>
      </c>
      <c r="B112" s="5" t="n">
        <v>0</v>
      </c>
      <c r="C112" s="5" t="n">
        <v>0</v>
      </c>
    </row>
    <row r="113">
      <c r="A113" s="4" t="inlineStr">
        <is>
          <t>Recurring Basis [Member] | Significant Other Observable Inputs (Level 2) [Member] | Other [Member]</t>
        </is>
      </c>
    </row>
    <row r="114">
      <c r="A114" s="3" t="inlineStr">
        <is>
          <t>Assets [Abstract]</t>
        </is>
      </c>
    </row>
    <row r="115">
      <c r="A115" s="4" t="inlineStr">
        <is>
          <t>Investments in securities</t>
        </is>
      </c>
      <c r="B115" s="5" t="n">
        <v>783</v>
      </c>
      <c r="C115" s="5" t="n">
        <v>1220</v>
      </c>
    </row>
    <row r="116">
      <c r="A116" s="3" t="inlineStr">
        <is>
          <t>Liabilities [Abstract]</t>
        </is>
      </c>
    </row>
    <row r="117">
      <c r="A117" s="4" t="inlineStr">
        <is>
          <t>Trading</t>
        </is>
      </c>
      <c r="B117" s="5" t="n">
        <v>744</v>
      </c>
      <c r="C117" s="5" t="n">
        <v>1108</v>
      </c>
    </row>
    <row r="118">
      <c r="A118" s="4" t="inlineStr">
        <is>
          <t>Recurring Basis [Member] | Significant Unobservable Inputs (Level 3) [Member]</t>
        </is>
      </c>
    </row>
    <row r="119">
      <c r="A119" s="3" t="inlineStr">
        <is>
          <t>Assets [Abstract]</t>
        </is>
      </c>
    </row>
    <row r="120">
      <c r="A120" s="4" t="inlineStr">
        <is>
          <t>Cash equivalents</t>
        </is>
      </c>
      <c r="B120" s="5" t="n">
        <v>0</v>
      </c>
      <c r="C120" s="5" t="n">
        <v>0</v>
      </c>
    </row>
    <row r="121">
      <c r="A121" s="4" t="inlineStr">
        <is>
          <t>Investments in securities</t>
        </is>
      </c>
      <c r="B121" s="5" t="n">
        <v>2320</v>
      </c>
      <c r="C121" s="5" t="n">
        <v>2600</v>
      </c>
    </row>
    <row r="122">
      <c r="A122" s="4" t="inlineStr">
        <is>
          <t>Investments in affiliated registered investment companies</t>
        </is>
      </c>
      <c r="B122" s="5" t="n">
        <v>10400</v>
      </c>
      <c r="C122" s="5" t="n">
        <v>8000</v>
      </c>
    </row>
    <row r="123">
      <c r="A123" s="4" t="inlineStr">
        <is>
          <t>Total investments held at fair value</t>
        </is>
      </c>
      <c r="B123" s="5" t="n">
        <v>12720</v>
      </c>
      <c r="C123" s="5" t="n">
        <v>10600</v>
      </c>
    </row>
    <row r="124">
      <c r="A124" s="4" t="inlineStr">
        <is>
          <t>Total assets at fair value</t>
        </is>
      </c>
      <c r="B124" s="5" t="n">
        <v>12720</v>
      </c>
      <c r="C124" s="5" t="n">
        <v>10600</v>
      </c>
    </row>
    <row r="125">
      <c r="A125" s="3" t="inlineStr">
        <is>
          <t>Liabilities [Abstract]</t>
        </is>
      </c>
    </row>
    <row r="126">
      <c r="A126" s="4" t="inlineStr">
        <is>
          <t>Securities sold, not yet purchased</t>
        </is>
      </c>
      <c r="B126" s="5" t="n">
        <v>0</v>
      </c>
      <c r="C126" s="5" t="n">
        <v>0</v>
      </c>
    </row>
    <row r="127">
      <c r="A127" s="4" t="inlineStr">
        <is>
          <t>PMV warrant liability</t>
        </is>
      </c>
      <c r="B127" s="5" t="n">
        <v>0</v>
      </c>
      <c r="C127" s="5" t="n">
        <v>0</v>
      </c>
    </row>
    <row r="128">
      <c r="A128" s="4" t="inlineStr">
        <is>
          <t>Total liabilities at fair value</t>
        </is>
      </c>
      <c r="B128" s="5" t="n">
        <v>0</v>
      </c>
      <c r="C128" s="5" t="n">
        <v>0</v>
      </c>
    </row>
    <row r="129">
      <c r="A129" s="4" t="inlineStr">
        <is>
          <t>Recurring Basis [Member] | Significant Unobservable Inputs (Level 3) [Member] | Trading - U.S. Treasury Bills [Member]</t>
        </is>
      </c>
    </row>
    <row r="130">
      <c r="A130" s="3" t="inlineStr">
        <is>
          <t>Assets [Abstract]</t>
        </is>
      </c>
    </row>
    <row r="131">
      <c r="A131" s="4" t="inlineStr">
        <is>
          <t>Investments in government securities</t>
        </is>
      </c>
      <c r="B131" s="5" t="n">
        <v>0</v>
      </c>
      <c r="C131" s="5" t="n">
        <v>0</v>
      </c>
    </row>
    <row r="132">
      <c r="A132" s="4" t="inlineStr">
        <is>
          <t>Recurring Basis [Member] | Significant Unobservable Inputs (Level 3) [Member] | Common Stocks [Member]</t>
        </is>
      </c>
    </row>
    <row r="133">
      <c r="A133" s="3" t="inlineStr">
        <is>
          <t>Assets [Abstract]</t>
        </is>
      </c>
    </row>
    <row r="134">
      <c r="A134" s="4" t="inlineStr">
        <is>
          <t>Investments in securities</t>
        </is>
      </c>
      <c r="B134" s="5" t="n">
        <v>2073</v>
      </c>
      <c r="C134" s="5" t="n">
        <v>2073</v>
      </c>
    </row>
    <row r="135">
      <c r="A135" s="3" t="inlineStr">
        <is>
          <t>Liabilities [Abstract]</t>
        </is>
      </c>
    </row>
    <row r="136">
      <c r="A136" s="4" t="inlineStr">
        <is>
          <t>Trading</t>
        </is>
      </c>
      <c r="B136" s="5" t="n">
        <v>0</v>
      </c>
      <c r="C136" s="5" t="n">
        <v>0</v>
      </c>
    </row>
    <row r="137">
      <c r="A137" s="4" t="inlineStr">
        <is>
          <t>Recurring Basis [Member] | Significant Unobservable Inputs (Level 3) [Member] | Closed-end Funds [Member]</t>
        </is>
      </c>
    </row>
    <row r="138">
      <c r="A138" s="3" t="inlineStr">
        <is>
          <t>Assets [Abstract]</t>
        </is>
      </c>
    </row>
    <row r="139">
      <c r="A139" s="4" t="inlineStr">
        <is>
          <t>Investments in affiliated registered investment companies</t>
        </is>
      </c>
      <c r="B139" s="5" t="n">
        <v>10400</v>
      </c>
      <c r="C139" s="5" t="n">
        <v>8000</v>
      </c>
    </row>
    <row r="140">
      <c r="A140" s="4" t="inlineStr">
        <is>
          <t>Recurring Basis [Member] | Significant Unobservable Inputs (Level 3) [Member] | Mutual Funds [Member]</t>
        </is>
      </c>
    </row>
    <row r="141">
      <c r="A141" s="3" t="inlineStr">
        <is>
          <t>Assets [Abstract]</t>
        </is>
      </c>
    </row>
    <row r="142">
      <c r="A142" s="4" t="inlineStr">
        <is>
          <t>Investments in securities</t>
        </is>
      </c>
      <c r="B142" s="5" t="n">
        <v>0</v>
      </c>
      <c r="C142" s="5" t="n">
        <v>0</v>
      </c>
    </row>
    <row r="143">
      <c r="A143" s="4" t="inlineStr">
        <is>
          <t>Investments in affiliated registered investment companies</t>
        </is>
      </c>
      <c r="B143" s="5" t="n">
        <v>0</v>
      </c>
      <c r="C143" s="5" t="n">
        <v>0</v>
      </c>
    </row>
    <row r="144">
      <c r="A144" s="4" t="inlineStr">
        <is>
          <t>Recurring Basis [Member] | Significant Unobservable Inputs (Level 3) [Member] | Other [Member]</t>
        </is>
      </c>
    </row>
    <row r="145">
      <c r="A145" s="3" t="inlineStr">
        <is>
          <t>Assets [Abstract]</t>
        </is>
      </c>
    </row>
    <row r="146">
      <c r="A146" s="4" t="inlineStr">
        <is>
          <t>Investments in securities</t>
        </is>
      </c>
      <c r="B146" s="5" t="n">
        <v>247</v>
      </c>
      <c r="C146" s="5" t="n">
        <v>527</v>
      </c>
    </row>
    <row r="147">
      <c r="A147" s="3" t="inlineStr">
        <is>
          <t>Liabilities [Abstract]</t>
        </is>
      </c>
    </row>
    <row r="148">
      <c r="A148" s="4" t="inlineStr">
        <is>
          <t>Trading</t>
        </is>
      </c>
      <c r="B148" s="6" t="n">
        <v>0</v>
      </c>
      <c r="C148"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Changes in Level 3 Assets Measured at Fair Value on a Recurring Basi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hanges in Level 3 Assets Measured at Fair Value on a Recurring Basis [Roll Forward]</t>
        </is>
      </c>
    </row>
    <row r="4">
      <c r="A4" s="4" t="inlineStr">
        <is>
          <t>Beginning balance</t>
        </is>
      </c>
      <c r="B4" s="6" t="n">
        <v>10600</v>
      </c>
      <c r="C4" s="6" t="n">
        <v>6498</v>
      </c>
      <c r="D4" s="6" t="n">
        <v>6498</v>
      </c>
    </row>
    <row r="5">
      <c r="A5" s="4" t="inlineStr">
        <is>
          <t>Total gains/(losses)</t>
        </is>
      </c>
      <c r="B5" s="5" t="n">
        <v>50</v>
      </c>
      <c r="C5" s="5" t="n">
        <v>-30</v>
      </c>
    </row>
    <row r="6">
      <c r="A6" s="4" t="inlineStr">
        <is>
          <t>Purchases</t>
        </is>
      </c>
      <c r="B6" s="5" t="n">
        <v>2400</v>
      </c>
      <c r="C6" s="5" t="n">
        <v>44</v>
      </c>
    </row>
    <row r="7">
      <c r="A7" s="4" t="inlineStr">
        <is>
          <t>Sales</t>
        </is>
      </c>
      <c r="B7" s="5" t="n">
        <v>-330</v>
      </c>
      <c r="C7" s="5" t="n">
        <v>0</v>
      </c>
    </row>
    <row r="8">
      <c r="A8" s="4" t="inlineStr">
        <is>
          <t>Transfers</t>
        </is>
      </c>
      <c r="B8" s="5" t="n">
        <v>0</v>
      </c>
      <c r="C8" s="5" t="n">
        <v>-358</v>
      </c>
    </row>
    <row r="9">
      <c r="A9" s="4" t="inlineStr">
        <is>
          <t>Ending balance</t>
        </is>
      </c>
      <c r="B9" s="5" t="n">
        <v>12720</v>
      </c>
      <c r="C9" s="6" t="n">
        <v>6154</v>
      </c>
      <c r="D9" s="5" t="n">
        <v>10600</v>
      </c>
    </row>
    <row r="10">
      <c r="A10" s="4" t="inlineStr">
        <is>
          <t>Changes in net unrealized gain/(loss) included in Net gain/(loss) from investments related to Level 3 assets still held as of the reporting date</t>
        </is>
      </c>
      <c r="B10" s="6" t="n">
        <v>50</v>
      </c>
      <c r="D10" s="6" t="n">
        <v>-3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Changes in Level 3 Liabilities Measured at Fair Value on a Recurring Basis (Details) - USD ($) $ in Millions</t>
        </is>
      </c>
      <c r="B1" s="2" t="inlineStr">
        <is>
          <t>3 Months Ended</t>
        </is>
      </c>
    </row>
    <row r="2">
      <c r="B2" s="2" t="inlineStr">
        <is>
          <t>Mar. 31, 2022</t>
        </is>
      </c>
      <c r="C2" s="2" t="inlineStr">
        <is>
          <t>Mar. 31, 2021</t>
        </is>
      </c>
    </row>
    <row r="3">
      <c r="A3" s="3" t="inlineStr">
        <is>
          <t>Unobservable Inputs Reconciliation, Transfers [Abstract]</t>
        </is>
      </c>
    </row>
    <row r="4">
      <c r="A4" s="4" t="inlineStr">
        <is>
          <t>Transfers into level 3</t>
        </is>
      </c>
      <c r="B4" s="6" t="n">
        <v>0</v>
      </c>
    </row>
    <row r="5">
      <c r="A5" s="4" t="inlineStr">
        <is>
          <t>Transfers out of level 3</t>
        </is>
      </c>
      <c r="B5" s="6" t="n">
        <v>0</v>
      </c>
    </row>
    <row r="6">
      <c r="A6" s="4" t="inlineStr">
        <is>
          <t>Transfers into level 1</t>
        </is>
      </c>
      <c r="C6" s="7" t="n">
        <v>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2582</v>
      </c>
      <c r="C4" s="6" t="n">
        <v>2325</v>
      </c>
    </row>
    <row r="5">
      <c r="A5" s="3" t="inlineStr">
        <is>
          <t>Expenses</t>
        </is>
      </c>
    </row>
    <row r="6">
      <c r="A6" s="4" t="inlineStr">
        <is>
          <t>Compensation</t>
        </is>
      </c>
      <c r="B6" s="5" t="n">
        <v>3933</v>
      </c>
      <c r="C6" s="5" t="n">
        <v>3868</v>
      </c>
    </row>
    <row r="7">
      <c r="A7" s="4" t="inlineStr">
        <is>
          <t>Management fee</t>
        </is>
      </c>
      <c r="B7" s="5" t="n">
        <v>0</v>
      </c>
      <c r="C7" s="5" t="n">
        <v>2663</v>
      </c>
    </row>
    <row r="8">
      <c r="A8" s="4" t="inlineStr">
        <is>
          <t>Other operating expenses</t>
        </is>
      </c>
      <c r="B8" s="5" t="n">
        <v>1955</v>
      </c>
      <c r="C8" s="5" t="n">
        <v>2159</v>
      </c>
    </row>
    <row r="9">
      <c r="A9" s="4" t="inlineStr">
        <is>
          <t>Total expenses</t>
        </is>
      </c>
      <c r="B9" s="5" t="n">
        <v>5888</v>
      </c>
      <c r="C9" s="5" t="n">
        <v>8690</v>
      </c>
    </row>
    <row r="10">
      <c r="A10" s="4" t="inlineStr">
        <is>
          <t>Operating loss</t>
        </is>
      </c>
      <c r="B10" s="5" t="n">
        <v>-3306</v>
      </c>
      <c r="C10" s="5" t="n">
        <v>-6365</v>
      </c>
    </row>
    <row r="11">
      <c r="A11" s="3" t="inlineStr">
        <is>
          <t>Other income (expense)</t>
        </is>
      </c>
    </row>
    <row r="12">
      <c r="A12" s="4" t="inlineStr">
        <is>
          <t>Net gain/(loss) from investments</t>
        </is>
      </c>
      <c r="B12" s="5" t="n">
        <v>-15610</v>
      </c>
      <c r="C12" s="5" t="n">
        <v>31321</v>
      </c>
    </row>
    <row r="13">
      <c r="A13" s="4" t="inlineStr">
        <is>
          <t>Interest and dividend income</t>
        </is>
      </c>
      <c r="B13" s="5" t="n">
        <v>804</v>
      </c>
      <c r="C13" s="5" t="n">
        <v>1189</v>
      </c>
    </row>
    <row r="14">
      <c r="A14" s="4" t="inlineStr">
        <is>
          <t>Interest expense</t>
        </is>
      </c>
      <c r="B14" s="5" t="n">
        <v>-33</v>
      </c>
      <c r="C14" s="5" t="n">
        <v>-91</v>
      </c>
    </row>
    <row r="15">
      <c r="A15" s="4" t="inlineStr">
        <is>
          <t>Shareholder-designated contribution</t>
        </is>
      </c>
      <c r="B15" s="5" t="n">
        <v>-208</v>
      </c>
      <c r="C15" s="5" t="n">
        <v>-1737</v>
      </c>
    </row>
    <row r="16">
      <c r="A16" s="4" t="inlineStr">
        <is>
          <t>Total other income (expense), net</t>
        </is>
      </c>
      <c r="B16" s="5" t="n">
        <v>-15047</v>
      </c>
      <c r="C16" s="5" t="n">
        <v>30682</v>
      </c>
    </row>
    <row r="17">
      <c r="A17" s="4" t="inlineStr">
        <is>
          <t>Income/(loss) before income taxes</t>
        </is>
      </c>
      <c r="B17" s="5" t="n">
        <v>-18353</v>
      </c>
      <c r="C17" s="5" t="n">
        <v>24317</v>
      </c>
    </row>
    <row r="18">
      <c r="A18" s="4" t="inlineStr">
        <is>
          <t>Income tax expense/(benefit)</t>
        </is>
      </c>
      <c r="B18" s="5" t="n">
        <v>-4848</v>
      </c>
      <c r="C18" s="5" t="n">
        <v>5590</v>
      </c>
    </row>
    <row r="19">
      <c r="A19" s="4" t="inlineStr">
        <is>
          <t>Income/(loss) before noncontrolling interests</t>
        </is>
      </c>
      <c r="B19" s="5" t="n">
        <v>-13505</v>
      </c>
      <c r="C19" s="5" t="n">
        <v>18727</v>
      </c>
    </row>
    <row r="20">
      <c r="A20" s="4" t="inlineStr">
        <is>
          <t>Income/(loss) attributable to noncontrolling interests</t>
        </is>
      </c>
      <c r="B20" s="5" t="n">
        <v>2681</v>
      </c>
      <c r="C20" s="5" t="n">
        <v>172</v>
      </c>
    </row>
    <row r="21">
      <c r="A21" s="4" t="inlineStr">
        <is>
          <t>Net income/(loss) attributable to Associated Capital Group, Inc.'s shareholders</t>
        </is>
      </c>
      <c r="B21" s="6" t="n">
        <v>-16186</v>
      </c>
      <c r="C21" s="6" t="n">
        <v>18555</v>
      </c>
    </row>
    <row r="22">
      <c r="A22" s="3" t="inlineStr">
        <is>
          <t>Net income/(loss) per share attributable to Associated Capital Group, Inc.'s shareholders:</t>
        </is>
      </c>
    </row>
    <row r="23">
      <c r="A23" s="4" t="inlineStr">
        <is>
          <t>Basic (in dollars per share)</t>
        </is>
      </c>
      <c r="B23" s="9" t="n">
        <v>-0.73</v>
      </c>
      <c r="C23" s="9" t="n">
        <v>0.83</v>
      </c>
    </row>
    <row r="24">
      <c r="A24" s="4" t="inlineStr">
        <is>
          <t>Diluted (in dollars per share)</t>
        </is>
      </c>
      <c r="B24" s="9" t="n">
        <v>-0.73</v>
      </c>
      <c r="C24" s="9" t="n">
        <v>0.83</v>
      </c>
    </row>
    <row r="25">
      <c r="A25" s="3" t="inlineStr">
        <is>
          <t>Weighted average shares outstanding:</t>
        </is>
      </c>
    </row>
    <row r="26">
      <c r="A26" s="4" t="inlineStr">
        <is>
          <t>Basic (in shares)</t>
        </is>
      </c>
      <c r="B26" s="5" t="n">
        <v>22054</v>
      </c>
      <c r="C26" s="5" t="n">
        <v>22222</v>
      </c>
    </row>
    <row r="27">
      <c r="A27" s="4" t="inlineStr">
        <is>
          <t>Diluted (in shares)</t>
        </is>
      </c>
      <c r="B27" s="5" t="n">
        <v>22054</v>
      </c>
      <c r="C27" s="5" t="n">
        <v>22222</v>
      </c>
    </row>
    <row r="28">
      <c r="A28" s="4" t="inlineStr">
        <is>
          <t>Actual shares outstanding (in shares)</t>
        </is>
      </c>
      <c r="B28" s="5" t="n">
        <v>22051</v>
      </c>
      <c r="C28" s="5" t="n">
        <v>22155</v>
      </c>
    </row>
    <row r="29">
      <c r="A29" s="4" t="inlineStr">
        <is>
          <t>Investment Advisory and Incentive Fees [Member]</t>
        </is>
      </c>
    </row>
    <row r="30">
      <c r="A30" s="3" t="inlineStr">
        <is>
          <t>Revenues</t>
        </is>
      </c>
    </row>
    <row r="31">
      <c r="A31" s="4" t="inlineStr">
        <is>
          <t>Total revenues</t>
        </is>
      </c>
      <c r="B31" s="6" t="n">
        <v>2486</v>
      </c>
      <c r="C31" s="6" t="n">
        <v>2225</v>
      </c>
    </row>
    <row r="32">
      <c r="A32" s="4" t="inlineStr">
        <is>
          <t>Other [Member]</t>
        </is>
      </c>
    </row>
    <row r="33">
      <c r="A33" s="3" t="inlineStr">
        <is>
          <t>Revenues</t>
        </is>
      </c>
    </row>
    <row r="34">
      <c r="A34" s="4" t="inlineStr">
        <is>
          <t>Total revenues</t>
        </is>
      </c>
      <c r="B34" s="6" t="n">
        <v>96</v>
      </c>
      <c r="C34" s="6" t="n">
        <v>1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Carrying Amounts and Estimated Fair Values of Financial Assets (Details) - USD ($) $ in Thousands</t>
        </is>
      </c>
      <c r="C1" s="2" t="inlineStr">
        <is>
          <t>Mar. 31, 2022</t>
        </is>
      </c>
      <c r="D1" s="2" t="inlineStr">
        <is>
          <t>Dec. 31, 2021</t>
        </is>
      </c>
    </row>
    <row r="2">
      <c r="A2" s="3" t="inlineStr">
        <is>
          <t>Carrying Amounts and Estimated Fair Values of Financial Assets [Abstract]</t>
        </is>
      </c>
    </row>
    <row r="3">
      <c r="A3" s="4" t="inlineStr">
        <is>
          <t>Investment in note receivable from affiliate</t>
        </is>
      </c>
      <c r="B3" s="4" t="inlineStr">
        <is>
          <t>[1]</t>
        </is>
      </c>
      <c r="C3" s="6" t="n">
        <v>5145</v>
      </c>
      <c r="D3" s="6" t="n">
        <v>5066</v>
      </c>
    </row>
    <row r="4">
      <c r="A4" s="4" t="inlineStr">
        <is>
          <t>Fair Value [Member]</t>
        </is>
      </c>
    </row>
    <row r="5">
      <c r="A5" s="3" t="inlineStr">
        <is>
          <t>Carrying Amounts and Estimated Fair Values of Financial Assets [Abstract]</t>
        </is>
      </c>
    </row>
    <row r="6">
      <c r="A6" s="4" t="inlineStr">
        <is>
          <t>Total assets at fair value</t>
        </is>
      </c>
      <c r="C6" s="5" t="n">
        <v>5145</v>
      </c>
      <c r="D6" s="5" t="n">
        <v>5066</v>
      </c>
    </row>
    <row r="7">
      <c r="A7" s="4" t="inlineStr">
        <is>
          <t>Fair Value [Member] | Level 2 [Member]</t>
        </is>
      </c>
    </row>
    <row r="8">
      <c r="A8" s="3" t="inlineStr">
        <is>
          <t>Carrying Amounts and Estimated Fair Values of Financial Assets [Abstract]</t>
        </is>
      </c>
    </row>
    <row r="9">
      <c r="A9" s="4" t="inlineStr">
        <is>
          <t>Investment in note receivable from affiliate</t>
        </is>
      </c>
      <c r="B9" s="4" t="inlineStr">
        <is>
          <t>[2]</t>
        </is>
      </c>
      <c r="C9" s="5" t="n">
        <v>5145</v>
      </c>
      <c r="D9" s="5" t="n">
        <v>5066</v>
      </c>
    </row>
    <row r="10">
      <c r="A10" s="4" t="inlineStr">
        <is>
          <t>Amortized Cost [Member]</t>
        </is>
      </c>
    </row>
    <row r="11">
      <c r="A11" s="3" t="inlineStr">
        <is>
          <t>Carrying Amounts and Estimated Fair Values of Financial Assets [Abstract]</t>
        </is>
      </c>
    </row>
    <row r="12">
      <c r="A12" s="4" t="inlineStr">
        <is>
          <t>Total assets at fair value</t>
        </is>
      </c>
      <c r="C12" s="5" t="n">
        <v>5145</v>
      </c>
      <c r="D12" s="5" t="n">
        <v>5066</v>
      </c>
    </row>
    <row r="13">
      <c r="A13" s="4" t="inlineStr">
        <is>
          <t>Amortized Cost [Member] | Level 2 [Member]</t>
        </is>
      </c>
    </row>
    <row r="14">
      <c r="A14" s="3" t="inlineStr">
        <is>
          <t>Carrying Amounts and Estimated Fair Values of Financial Assets [Abstract]</t>
        </is>
      </c>
    </row>
    <row r="15">
      <c r="A15" s="4" t="inlineStr">
        <is>
          <t>Investment in note receivable from affiliate</t>
        </is>
      </c>
      <c r="B15" s="4" t="inlineStr">
        <is>
          <t>[2]</t>
        </is>
      </c>
      <c r="C15" s="6" t="n">
        <v>5145</v>
      </c>
      <c r="D15" s="6" t="n">
        <v>5066</v>
      </c>
    </row>
    <row r="16"/>
    <row r="17">
      <c r="A17" s="4" t="inlineStr">
        <is>
          <t>[1]</t>
        </is>
      </c>
      <c r="B17" s="4" t="inlineStr">
        <is>
          <t>Investment
in note receivable from affiliate relates to 2-Year Puttable and Callable Subordinated Notes due 2023 issued as part of a 2021
special dividend on GAMCO’s Class A Common Stock and Class B Common Stock. The Company has the intent to hold these investments until maturity, and as such they were recorded at amortized cost.</t>
        </is>
      </c>
    </row>
    <row r="18">
      <c r="A18" s="4" t="inlineStr">
        <is>
          <t>[2]</t>
        </is>
      </c>
      <c r="B18" s="4" t="inlineStr">
        <is>
          <t>Included
                  in Receivable and investment in note receivable from affiliates in the condensed consolidated statements of financial condition.</t>
        </is>
      </c>
    </row>
  </sheetData>
  <mergeCells count="4">
    <mergeCell ref="A1:B1"/>
    <mergeCell ref="A16:C16"/>
    <mergeCell ref="B17:C17"/>
    <mergeCell ref="B18:C1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2</t>
        </is>
      </c>
      <c r="C2" s="2" t="inlineStr">
        <is>
          <t>Mar. 31, 2021</t>
        </is>
      </c>
      <c r="D2" s="2" t="inlineStr">
        <is>
          <t>Dec. 31, 2021</t>
        </is>
      </c>
    </row>
    <row r="3">
      <c r="A3" s="3" t="inlineStr">
        <is>
          <t>Income Taxes [Abstract]</t>
        </is>
      </c>
    </row>
    <row r="4">
      <c r="A4" s="4" t="inlineStr">
        <is>
          <t>Effective income tax rate</t>
        </is>
      </c>
      <c r="B4" s="4" t="inlineStr">
        <is>
          <t>26.40%</t>
        </is>
      </c>
      <c r="C4" s="4" t="inlineStr">
        <is>
          <t>23.20%</t>
        </is>
      </c>
    </row>
    <row r="5">
      <c r="A5" s="4" t="inlineStr">
        <is>
          <t>Standard corporate tax rate</t>
        </is>
      </c>
      <c r="B5" s="4" t="inlineStr">
        <is>
          <t>21.00%</t>
        </is>
      </c>
      <c r="C5" s="4" t="inlineStr">
        <is>
          <t>21.00%</t>
        </is>
      </c>
    </row>
    <row r="6">
      <c r="A6" s="4" t="inlineStr">
        <is>
          <t>Net deferred tax liabilities</t>
        </is>
      </c>
      <c r="B6" s="7" t="n">
        <v>1.6</v>
      </c>
    </row>
    <row r="7">
      <c r="A7" s="4" t="inlineStr">
        <is>
          <t>Valuation allowance</t>
        </is>
      </c>
      <c r="B7" s="7" t="n">
        <v>1.3</v>
      </c>
      <c r="D7" s="7" t="n">
        <v>1.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Income/(loss) before noncontrolling interests</t>
        </is>
      </c>
      <c r="B4" s="6" t="n">
        <v>-13505</v>
      </c>
      <c r="C4" s="6" t="n">
        <v>18727</v>
      </c>
    </row>
    <row r="5">
      <c r="A5" s="4" t="inlineStr">
        <is>
          <t>Less: Income/(loss) attributable to noncontrolling interests</t>
        </is>
      </c>
      <c r="B5" s="5" t="n">
        <v>2681</v>
      </c>
      <c r="C5" s="5" t="n">
        <v>172</v>
      </c>
    </row>
    <row r="6">
      <c r="A6" s="4" t="inlineStr">
        <is>
          <t>Net income/(loss) attributable to Associated Capital Group, Inc.'s shareholders</t>
        </is>
      </c>
      <c r="B6" s="6" t="n">
        <v>-16186</v>
      </c>
      <c r="C6" s="6" t="n">
        <v>18555</v>
      </c>
    </row>
    <row r="7">
      <c r="A7" s="4" t="inlineStr">
        <is>
          <t>Weighted average number of shares of Common Stock outstanding - basic (in shares)</t>
        </is>
      </c>
      <c r="B7" s="5" t="n">
        <v>22054</v>
      </c>
      <c r="C7" s="5" t="n">
        <v>22222</v>
      </c>
    </row>
    <row r="8">
      <c r="A8" s="4" t="inlineStr">
        <is>
          <t>Weighted average number of shares of Common Stock outstanding - diluted (in shares)</t>
        </is>
      </c>
      <c r="B8" s="5" t="n">
        <v>22054</v>
      </c>
      <c r="C8" s="5" t="n">
        <v>22222</v>
      </c>
    </row>
    <row r="9">
      <c r="A9" s="4" t="inlineStr">
        <is>
          <t>Basic EPS (in dollars per share)</t>
        </is>
      </c>
      <c r="B9" s="9" t="n">
        <v>-0.73</v>
      </c>
      <c r="C9" s="9" t="n">
        <v>0.83</v>
      </c>
    </row>
    <row r="10">
      <c r="A10" s="4" t="inlineStr">
        <is>
          <t>Diluted EPS (in dollars per share)</t>
        </is>
      </c>
      <c r="B10" s="9" t="n">
        <v>-0.73</v>
      </c>
      <c r="C10" s="9" t="n">
        <v>0.8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80" customWidth="1" min="2" max="2"/>
    <col width="19" customWidth="1" min="3" max="3"/>
    <col width="20" customWidth="1" min="4" max="4"/>
    <col width="41" customWidth="1" min="5" max="5"/>
    <col width="37" customWidth="1" min="6" max="6"/>
    <col width="27" customWidth="1" min="7" max="7"/>
    <col width="20" customWidth="1" min="8" max="8"/>
    <col width="20" customWidth="1" min="9" max="9"/>
  </cols>
  <sheetData>
    <row r="1">
      <c r="A1" s="1" t="inlineStr">
        <is>
          <t>Equity (Details) $ / shares in Units, $ in Thousands</t>
        </is>
      </c>
      <c r="C1" s="2" t="inlineStr">
        <is>
          <t>May 08, 2018shares</t>
        </is>
      </c>
      <c r="D1" s="2" t="inlineStr">
        <is>
          <t>Aug. 03, 2017shares</t>
        </is>
      </c>
      <c r="E1" s="2" t="inlineStr">
        <is>
          <t>Mar. 31, 2022USD ($)Vote$ / sharesshares</t>
        </is>
      </c>
      <c r="F1" s="2" t="inlineStr">
        <is>
          <t>Mar. 31, 2021USD ($)$ / sharesshares</t>
        </is>
      </c>
      <c r="G1" s="2" t="inlineStr">
        <is>
          <t>Dec. 31, 2021USD ($)shares</t>
        </is>
      </c>
      <c r="H1" s="2" t="inlineStr">
        <is>
          <t>Feb. 07, 2017shares</t>
        </is>
      </c>
      <c r="I1" s="2" t="inlineStr">
        <is>
          <t>Dec. 31, 2015shares</t>
        </is>
      </c>
    </row>
    <row r="2">
      <c r="A2" s="3" t="inlineStr">
        <is>
          <t>Stock Award and Incentive Plan [Abstract]</t>
        </is>
      </c>
    </row>
    <row r="3">
      <c r="A3" s="4" t="inlineStr">
        <is>
          <t>Compensation payable | $</t>
        </is>
      </c>
      <c r="E3" s="6" t="n">
        <v>6638</v>
      </c>
      <c r="G3" s="6" t="n">
        <v>19730</v>
      </c>
    </row>
    <row r="4">
      <c r="A4" s="3" t="inlineStr">
        <is>
          <t>Share-based compensation [Abstract]</t>
        </is>
      </c>
    </row>
    <row r="5">
      <c r="A5" s="4" t="inlineStr">
        <is>
          <t>Stock-based compensation expense | $</t>
        </is>
      </c>
      <c r="E5" s="5" t="n">
        <v>439</v>
      </c>
      <c r="F5" s="6" t="n">
        <v>375</v>
      </c>
    </row>
    <row r="6">
      <c r="A6" s="4" t="inlineStr">
        <is>
          <t>Remaining expense to be recognized, if all vesting conditions are met | $</t>
        </is>
      </c>
      <c r="B6" s="4" t="inlineStr">
        <is>
          <t>[1]</t>
        </is>
      </c>
      <c r="E6" s="6" t="n">
        <v>5922</v>
      </c>
      <c r="F6" s="6" t="n">
        <v>3414</v>
      </c>
    </row>
    <row r="7">
      <c r="A7" s="4" t="inlineStr">
        <is>
          <t>Weighted average remaining contractual term (in years)</t>
        </is>
      </c>
      <c r="E7" s="4" t="inlineStr">
        <is>
          <t>2 years 1 month 6 days</t>
        </is>
      </c>
      <c r="F7" s="4" t="inlineStr">
        <is>
          <t>2 years 3 months 18 days</t>
        </is>
      </c>
    </row>
    <row r="8">
      <c r="A8" s="3" t="inlineStr">
        <is>
          <t>Stock Repurchase Program [Abstract]</t>
        </is>
      </c>
    </row>
    <row r="9">
      <c r="A9" s="4" t="inlineStr">
        <is>
          <t>Number of shares available under stock repurchase program (in shares)</t>
        </is>
      </c>
      <c r="E9" s="5" t="n">
        <v>669608</v>
      </c>
      <c r="F9" s="5" t="n">
        <v>774015</v>
      </c>
      <c r="G9" s="5" t="n">
        <v>677144</v>
      </c>
      <c r="H9" s="5" t="n">
        <v>500000</v>
      </c>
    </row>
    <row r="10">
      <c r="A10" s="4" t="inlineStr">
        <is>
          <t>Number of additional shares authorized to be repurchased under stock repurchase program (in shares)</t>
        </is>
      </c>
      <c r="C10" s="5" t="n">
        <v>500000</v>
      </c>
      <c r="D10" s="5" t="n">
        <v>1000000</v>
      </c>
    </row>
    <row r="11">
      <c r="A11" s="3" t="inlineStr">
        <is>
          <t>Number of shares purchased [Abstract]</t>
        </is>
      </c>
    </row>
    <row r="12">
      <c r="A12" s="4" t="inlineStr">
        <is>
          <t>Remaining repurchase authorization, beginning of period (in shares)</t>
        </is>
      </c>
      <c r="E12" s="5" t="n">
        <v>677144</v>
      </c>
      <c r="F12" s="5" t="n">
        <v>893102</v>
      </c>
    </row>
    <row r="13">
      <c r="A13" s="4" t="inlineStr">
        <is>
          <t>Share repurchase plan (in shares)</t>
        </is>
      </c>
      <c r="B13" s="4" t="inlineStr">
        <is>
          <t>[2]</t>
        </is>
      </c>
      <c r="E13" s="5" t="n">
        <v>-7536</v>
      </c>
      <c r="F13" s="5" t="n">
        <v>-119087</v>
      </c>
    </row>
    <row r="14">
      <c r="A14" s="4" t="inlineStr">
        <is>
          <t>Remaining repurchase authorization, end of period (in shares)</t>
        </is>
      </c>
      <c r="E14" s="5" t="n">
        <v>669608</v>
      </c>
      <c r="F14" s="5" t="n">
        <v>774015</v>
      </c>
    </row>
    <row r="15">
      <c r="A15" s="3" t="inlineStr">
        <is>
          <t>Average price per share [Abstract]</t>
        </is>
      </c>
    </row>
    <row r="16">
      <c r="A16" s="4" t="inlineStr">
        <is>
          <t>Share repurchase plan (in dollars per share) | $ / shares</t>
        </is>
      </c>
      <c r="B16" s="4" t="inlineStr">
        <is>
          <t>[2]</t>
        </is>
      </c>
      <c r="E16" s="9" t="n">
        <v>38.84</v>
      </c>
      <c r="F16" s="9" t="n">
        <v>35.24</v>
      </c>
    </row>
    <row r="17">
      <c r="A17" s="4" t="inlineStr">
        <is>
          <t>Shares repurchased during the period | $</t>
        </is>
      </c>
      <c r="E17" s="6" t="n">
        <v>300</v>
      </c>
      <c r="F17" s="6" t="n">
        <v>4200</v>
      </c>
    </row>
    <row r="18">
      <c r="A18" s="3" t="inlineStr">
        <is>
          <t>Dividends [Abstract]</t>
        </is>
      </c>
    </row>
    <row r="19">
      <c r="A19" s="4" t="inlineStr">
        <is>
          <t>Dividends declared (in dollars per share) | $ / shares</t>
        </is>
      </c>
      <c r="E19" s="6" t="n">
        <v>0</v>
      </c>
      <c r="F19" s="6" t="n">
        <v>0</v>
      </c>
    </row>
    <row r="20">
      <c r="A20" s="4" t="inlineStr">
        <is>
          <t>Maximum [Member]</t>
        </is>
      </c>
    </row>
    <row r="21">
      <c r="A21" s="3" t="inlineStr">
        <is>
          <t>Stock Repurchase Program [Abstract]</t>
        </is>
      </c>
    </row>
    <row r="22">
      <c r="A22" s="4" t="inlineStr">
        <is>
          <t>Number of shares authorized under stock repurchase program (in shares)</t>
        </is>
      </c>
      <c r="I22" s="5" t="n">
        <v>500000</v>
      </c>
    </row>
    <row r="23">
      <c r="A23" s="4" t="inlineStr">
        <is>
          <t>Class A [Member]</t>
        </is>
      </c>
    </row>
    <row r="24">
      <c r="A24" s="3" t="inlineStr">
        <is>
          <t>Voting Rights [Abstract]</t>
        </is>
      </c>
    </row>
    <row r="25">
      <c r="A25" s="4" t="inlineStr">
        <is>
          <t>Number of votes per share | Vote</t>
        </is>
      </c>
      <c r="E25" s="5" t="n">
        <v>1</v>
      </c>
    </row>
    <row r="26">
      <c r="A26" s="4" t="inlineStr">
        <is>
          <t>Class B [Member]</t>
        </is>
      </c>
    </row>
    <row r="27">
      <c r="A27" s="3" t="inlineStr">
        <is>
          <t>Voting Rights [Abstract]</t>
        </is>
      </c>
    </row>
    <row r="28">
      <c r="A28" s="4" t="inlineStr">
        <is>
          <t>Number of votes per share | Vote</t>
        </is>
      </c>
      <c r="E28" s="5" t="n">
        <v>10</v>
      </c>
    </row>
    <row r="29">
      <c r="A29" s="4" t="inlineStr">
        <is>
          <t>Phantom RSAs [Member]</t>
        </is>
      </c>
    </row>
    <row r="30">
      <c r="A30" s="3" t="inlineStr">
        <is>
          <t>Stock Award and Incentive Plan [Abstract]</t>
        </is>
      </c>
    </row>
    <row r="31">
      <c r="A31" s="4" t="inlineStr">
        <is>
          <t>Compensation payable | $</t>
        </is>
      </c>
      <c r="E31" s="6" t="n">
        <v>3500</v>
      </c>
      <c r="G31" s="6" t="n">
        <v>3000</v>
      </c>
    </row>
    <row r="32">
      <c r="A32" s="3" t="inlineStr">
        <is>
          <t>RSA's [Roll Forward]</t>
        </is>
      </c>
    </row>
    <row r="33">
      <c r="A33" s="4" t="inlineStr">
        <is>
          <t>Balance, beginning of period (in shares)</t>
        </is>
      </c>
      <c r="E33" s="5" t="n">
        <v>222905</v>
      </c>
    </row>
    <row r="34">
      <c r="A34" s="4" t="inlineStr">
        <is>
          <t>Granted (in shares)</t>
        </is>
      </c>
      <c r="E34" s="5" t="n">
        <v>0</v>
      </c>
    </row>
    <row r="35">
      <c r="A35" s="4" t="inlineStr">
        <is>
          <t>Forfeited (in shares)</t>
        </is>
      </c>
      <c r="E35" s="5" t="n">
        <v>-945</v>
      </c>
    </row>
    <row r="36">
      <c r="A36" s="4" t="inlineStr">
        <is>
          <t>Vested (in shares)</t>
        </is>
      </c>
      <c r="E36" s="5" t="n">
        <v>0</v>
      </c>
    </row>
    <row r="37">
      <c r="A37" s="4" t="inlineStr">
        <is>
          <t>Balance, end of period (in shares)</t>
        </is>
      </c>
      <c r="E37" s="5" t="n">
        <v>221960</v>
      </c>
    </row>
    <row r="38">
      <c r="A38" s="3" t="inlineStr">
        <is>
          <t>Weighted Average Grant Date Fair Value [Abstract]</t>
        </is>
      </c>
    </row>
    <row r="39">
      <c r="A39" s="4" t="inlineStr">
        <is>
          <t>Balance, beginning of period (in dollars per share) | $ / shares</t>
        </is>
      </c>
      <c r="E39" s="9" t="n">
        <v>36.03</v>
      </c>
    </row>
    <row r="40">
      <c r="A40" s="4" t="inlineStr">
        <is>
          <t>Granted (in dollars per share) | $ / shares</t>
        </is>
      </c>
      <c r="E40" s="5" t="n">
        <v>0</v>
      </c>
    </row>
    <row r="41">
      <c r="A41" s="4" t="inlineStr">
        <is>
          <t>Forfeited (in dollars per share) | $ / shares</t>
        </is>
      </c>
      <c r="E41" s="11" t="n">
        <v>37.4</v>
      </c>
    </row>
    <row r="42">
      <c r="A42" s="4" t="inlineStr">
        <is>
          <t>Vested (in dollars per share) | $ / shares</t>
        </is>
      </c>
      <c r="E42" s="5" t="n">
        <v>0</v>
      </c>
    </row>
    <row r="43">
      <c r="A43" s="4" t="inlineStr">
        <is>
          <t>Balance, end of period (in dollars per share) | $ / shares</t>
        </is>
      </c>
      <c r="E43" s="9" t="n">
        <v>36.02</v>
      </c>
    </row>
    <row r="44">
      <c r="A44" s="4" t="inlineStr">
        <is>
          <t>Phantom RSAs [Member] | Vesting in Three Years from Date of Grant [Member]</t>
        </is>
      </c>
    </row>
    <row r="45">
      <c r="A45" s="3" t="inlineStr">
        <is>
          <t>Stock Award and Incentive Plan [Abstract]</t>
        </is>
      </c>
    </row>
    <row r="46">
      <c r="A46" s="4" t="inlineStr">
        <is>
          <t>Awards vesting percentage</t>
        </is>
      </c>
      <c r="E46" s="4" t="inlineStr">
        <is>
          <t>30.00%</t>
        </is>
      </c>
    </row>
    <row r="47">
      <c r="A47" s="4" t="inlineStr">
        <is>
          <t>Award vesting period</t>
        </is>
      </c>
      <c r="E47" s="4" t="inlineStr">
        <is>
          <t>3 years</t>
        </is>
      </c>
    </row>
    <row r="48">
      <c r="A48" s="4" t="inlineStr">
        <is>
          <t>Phantom RSAs [Member] | Vesting in Five Years from Date of Grant [Member]</t>
        </is>
      </c>
    </row>
    <row r="49">
      <c r="A49" s="3" t="inlineStr">
        <is>
          <t>Stock Award and Incentive Plan [Abstract]</t>
        </is>
      </c>
    </row>
    <row r="50">
      <c r="A50" s="4" t="inlineStr">
        <is>
          <t>Awards vesting percentage</t>
        </is>
      </c>
      <c r="E50" s="4" t="inlineStr">
        <is>
          <t>70.00%</t>
        </is>
      </c>
    </row>
    <row r="51">
      <c r="A51" s="4" t="inlineStr">
        <is>
          <t>Award vesting period</t>
        </is>
      </c>
      <c r="E51" s="4" t="inlineStr">
        <is>
          <t>5 years</t>
        </is>
      </c>
    </row>
    <row r="52"/>
    <row r="53">
      <c r="A53" s="4" t="inlineStr">
        <is>
          <t>[1]</t>
        </is>
      </c>
      <c r="B53" s="4" t="inlineStr">
        <is>
          <t>Does not include an estimate for projected future dividends.</t>
        </is>
      </c>
    </row>
    <row r="54">
      <c r="A54" s="4" t="inlineStr">
        <is>
          <t>[2]</t>
        </is>
      </c>
      <c r="B54" s="4" t="inlineStr">
        <is>
          <t>Repurchases totaled $0.3 million and $4.2 million for the three-month periods ended March
              31, 2022 and 2021, respectively.</t>
        </is>
      </c>
    </row>
  </sheetData>
  <mergeCells count="4">
    <mergeCell ref="A1:B1"/>
    <mergeCell ref="A52:H52"/>
    <mergeCell ref="B53:H53"/>
    <mergeCell ref="B54:H5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Goodwill (Details) - USD ($) $ in Thousands</t>
        </is>
      </c>
      <c r="B1" s="2" t="inlineStr">
        <is>
          <t>3 Months Ended</t>
        </is>
      </c>
    </row>
    <row r="2">
      <c r="B2" s="2" t="inlineStr">
        <is>
          <t>Mar. 31, 2022</t>
        </is>
      </c>
      <c r="C2" s="2" t="inlineStr">
        <is>
          <t>Mar. 31, 2021</t>
        </is>
      </c>
      <c r="D2" s="2" t="inlineStr">
        <is>
          <t>Dec. 31, 2021</t>
        </is>
      </c>
    </row>
    <row r="3">
      <c r="A3" s="3" t="inlineStr">
        <is>
          <t>Goodwill [Abstract]</t>
        </is>
      </c>
    </row>
    <row r="4">
      <c r="A4" s="4" t="inlineStr">
        <is>
          <t>Goodwill</t>
        </is>
      </c>
      <c r="B4" s="6" t="n">
        <v>3519</v>
      </c>
      <c r="D4" s="6" t="n">
        <v>3519</v>
      </c>
    </row>
    <row r="5">
      <c r="A5" s="4" t="inlineStr">
        <is>
          <t>Impairment charges on goodwill</t>
        </is>
      </c>
      <c r="B5" s="5" t="n">
        <v>0</v>
      </c>
      <c r="C5" s="6" t="n">
        <v>0</v>
      </c>
    </row>
    <row r="6">
      <c r="A6" s="4" t="inlineStr">
        <is>
          <t>GCIA [Member]</t>
        </is>
      </c>
    </row>
    <row r="7">
      <c r="A7" s="3" t="inlineStr">
        <is>
          <t>Goodwill [Abstract]</t>
        </is>
      </c>
    </row>
    <row r="8">
      <c r="A8" s="4" t="inlineStr">
        <is>
          <t>Goodwill</t>
        </is>
      </c>
      <c r="B8" s="6" t="n">
        <v>34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Subsequent Events (Details) - $ / shares</t>
        </is>
      </c>
      <c r="B1" s="2" t="inlineStr">
        <is>
          <t>May 04, 2022</t>
        </is>
      </c>
      <c r="C1" s="2" t="inlineStr">
        <is>
          <t>Mar. 31, 2022</t>
        </is>
      </c>
      <c r="D1" s="2" t="inlineStr">
        <is>
          <t>Mar. 31, 2021</t>
        </is>
      </c>
    </row>
    <row r="2">
      <c r="A2" s="3" t="inlineStr">
        <is>
          <t>Subsequent Events [Abstract]</t>
        </is>
      </c>
    </row>
    <row r="3">
      <c r="A3" s="4" t="inlineStr">
        <is>
          <t>Dividends declared (in dollars per share)</t>
        </is>
      </c>
      <c r="C3" s="6" t="n">
        <v>0</v>
      </c>
      <c r="D3" s="6" t="n">
        <v>0</v>
      </c>
    </row>
    <row r="4">
      <c r="A4" s="4" t="inlineStr">
        <is>
          <t>Subsequent Event [Member]</t>
        </is>
      </c>
    </row>
    <row r="5">
      <c r="A5" s="3" t="inlineStr">
        <is>
          <t>Subsequent Events [Abstract]</t>
        </is>
      </c>
    </row>
    <row r="6">
      <c r="A6" s="4" t="inlineStr">
        <is>
          <t>Dividends, declared date</t>
        </is>
      </c>
      <c r="B6" s="4" t="inlineStr">
        <is>
          <t>May 4,
		2022</t>
        </is>
      </c>
    </row>
    <row r="7">
      <c r="A7" s="4" t="inlineStr">
        <is>
          <t>Dividends declared (in dollars per share)</t>
        </is>
      </c>
      <c r="B7" s="9" t="n">
        <v>0.1</v>
      </c>
    </row>
    <row r="8">
      <c r="A8" s="4" t="inlineStr">
        <is>
          <t>Dividends, payable date</t>
        </is>
      </c>
      <c r="B8" s="4" t="inlineStr">
        <is>
          <t>Jun. 29,
		2022</t>
        </is>
      </c>
    </row>
    <row r="9">
      <c r="A9" s="4" t="inlineStr">
        <is>
          <t>Dividends, record date</t>
        </is>
      </c>
      <c r="B9" s="4" t="inlineStr">
        <is>
          <t>Jun. 15,
		2022</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2</t>
        </is>
      </c>
      <c r="C2" s="2" t="inlineStr">
        <is>
          <t>Mar. 31, 2021</t>
        </is>
      </c>
    </row>
    <row r="3">
      <c r="A3" s="3" t="inlineStr">
        <is>
          <t>CONSOLIDATED STATEMENTS OF COMPREHENSIVE INCOME [Abstract]</t>
        </is>
      </c>
    </row>
    <row r="4">
      <c r="A4" s="4" t="inlineStr">
        <is>
          <t>Net income/(loss) before noncontrolling interests</t>
        </is>
      </c>
      <c r="B4" s="6" t="n">
        <v>-13505</v>
      </c>
      <c r="C4" s="6" t="n">
        <v>18727</v>
      </c>
    </row>
    <row r="5">
      <c r="A5" s="4" t="inlineStr">
        <is>
          <t>Less: Comprehensive income/(loss) attributable to noncontrolling interests</t>
        </is>
      </c>
      <c r="B5" s="5" t="n">
        <v>2681</v>
      </c>
      <c r="C5" s="5" t="n">
        <v>172</v>
      </c>
    </row>
    <row r="6">
      <c r="A6" s="4" t="inlineStr">
        <is>
          <t>Comprehensive income/(loss) attributable to Associated Capital Group, Inc.</t>
        </is>
      </c>
      <c r="B6" s="6" t="n">
        <v>-16186</v>
      </c>
      <c r="C6" s="6" t="n">
        <v>185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69" customWidth="1" min="1" max="1"/>
    <col width="80" customWidth="1" min="2" max="2"/>
    <col width="27" customWidth="1" min="3" max="3"/>
    <col width="36" customWidth="1" min="4" max="4"/>
    <col width="24" customWidth="1" min="5" max="5"/>
    <col width="16" customWidth="1" min="6" max="6"/>
    <col width="34" customWidth="1" min="7" max="7"/>
    <col width="13" customWidth="1" min="8" max="8"/>
    <col width="13" customWidth="1" min="9" max="9"/>
    <col width="45" customWidth="1" min="10" max="10"/>
  </cols>
  <sheetData>
    <row r="1">
      <c r="A1" s="1" t="inlineStr">
        <is>
          <t>CONDENSED CONSOLIDATED STATEMENTS OF EQUITY - USD ($) $ in Thousands</t>
        </is>
      </c>
      <c r="B1" s="2" t="inlineStr">
        <is>
          <t>Common Stock [Member]</t>
        </is>
      </c>
      <c r="C1" s="2" t="inlineStr">
        <is>
          <t>Retained Earnings [Member]</t>
        </is>
      </c>
      <c r="D1" s="2" t="inlineStr">
        <is>
          <t>Additional Paid-in Capital [Member]</t>
        </is>
      </c>
      <c r="E1" s="2" t="inlineStr">
        <is>
          <t>Treasury Stock [Member]</t>
        </is>
      </c>
      <c r="F1" s="2" t="inlineStr">
        <is>
          <t>Parent [Member]</t>
        </is>
      </c>
      <c r="G1" s="2" t="inlineStr">
        <is>
          <t>Noncontrolling Interests [Member]</t>
        </is>
      </c>
      <c r="H1" s="2" t="inlineStr">
        <is>
          <t>Total</t>
        </is>
      </c>
      <c r="J1" s="2" t="inlineStr">
        <is>
          <t>Redeemable Noncontrolling Interests [Member]</t>
        </is>
      </c>
    </row>
    <row r="2">
      <c r="A2" s="4" t="inlineStr">
        <is>
          <t>Balance at Dec. 31, 2020</t>
        </is>
      </c>
      <c r="B2" s="6" t="n">
        <v>25</v>
      </c>
      <c r="C2" s="6" t="n">
        <v>13649</v>
      </c>
      <c r="D2" s="6" t="n">
        <v>999047</v>
      </c>
      <c r="E2" s="6" t="n">
        <v>-113783</v>
      </c>
      <c r="F2" s="6" t="n">
        <v>898938</v>
      </c>
      <c r="G2" s="6" t="n">
        <v>2451</v>
      </c>
      <c r="H2" s="6" t="n">
        <v>901389</v>
      </c>
      <c r="J2" s="6" t="n">
        <v>206828</v>
      </c>
    </row>
    <row r="3">
      <c r="A3" s="3" t="inlineStr">
        <is>
          <t>Increase (Decrease) in Stockholders' Equity [Roll Forward]</t>
        </is>
      </c>
    </row>
    <row r="4">
      <c r="A4" s="4" t="inlineStr">
        <is>
          <t>Contributions from redeemable noncontrolling interests</t>
        </is>
      </c>
      <c r="B4" s="5" t="n">
        <v>0</v>
      </c>
      <c r="C4" s="5" t="n">
        <v>0</v>
      </c>
      <c r="D4" s="5" t="n">
        <v>0</v>
      </c>
      <c r="E4" s="5" t="n">
        <v>0</v>
      </c>
      <c r="F4" s="5" t="n">
        <v>0</v>
      </c>
      <c r="G4" s="5" t="n">
        <v>0</v>
      </c>
      <c r="H4" s="5" t="n">
        <v>0</v>
      </c>
      <c r="J4" s="5" t="n">
        <v>136</v>
      </c>
    </row>
    <row r="5">
      <c r="A5" s="4" t="inlineStr">
        <is>
          <t>Redemptions of noncontrolling interests</t>
        </is>
      </c>
      <c r="B5" s="5" t="n">
        <v>0</v>
      </c>
      <c r="C5" s="5" t="n">
        <v>0</v>
      </c>
      <c r="D5" s="5" t="n">
        <v>0</v>
      </c>
      <c r="E5" s="5" t="n">
        <v>0</v>
      </c>
      <c r="F5" s="5" t="n">
        <v>0</v>
      </c>
      <c r="G5" s="5" t="n">
        <v>0</v>
      </c>
      <c r="H5" s="5" t="n">
        <v>0</v>
      </c>
      <c r="J5" s="5" t="n">
        <v>-12066</v>
      </c>
    </row>
    <row r="6">
      <c r="A6" s="4" t="inlineStr">
        <is>
          <t>Net income/(loss)</t>
        </is>
      </c>
      <c r="B6" s="5" t="n">
        <v>0</v>
      </c>
      <c r="C6" s="5" t="n">
        <v>18555</v>
      </c>
      <c r="D6" s="5" t="n">
        <v>0</v>
      </c>
      <c r="E6" s="5" t="n">
        <v>0</v>
      </c>
      <c r="F6" s="5" t="n">
        <v>18555</v>
      </c>
      <c r="G6" s="5" t="n">
        <v>0</v>
      </c>
      <c r="H6" s="5" t="n">
        <v>18555</v>
      </c>
      <c r="J6" s="5" t="n">
        <v>172</v>
      </c>
    </row>
    <row r="7">
      <c r="A7" s="4" t="inlineStr">
        <is>
          <t>Purchase of treasury stock</t>
        </is>
      </c>
      <c r="B7" s="5" t="n">
        <v>0</v>
      </c>
      <c r="C7" s="5" t="n">
        <v>0</v>
      </c>
      <c r="D7" s="5" t="n">
        <v>0</v>
      </c>
      <c r="E7" s="5" t="n">
        <v>-4198</v>
      </c>
      <c r="F7" s="5" t="n">
        <v>-4198</v>
      </c>
      <c r="G7" s="5" t="n">
        <v>0</v>
      </c>
      <c r="H7" s="5" t="n">
        <v>-4198</v>
      </c>
      <c r="J7" s="5" t="n">
        <v>0</v>
      </c>
    </row>
    <row r="8">
      <c r="A8" s="4" t="inlineStr">
        <is>
          <t>Balance at Mar. 31, 2021</t>
        </is>
      </c>
      <c r="B8" s="5" t="n">
        <v>25</v>
      </c>
      <c r="C8" s="5" t="n">
        <v>32204</v>
      </c>
      <c r="D8" s="5" t="n">
        <v>999047</v>
      </c>
      <c r="E8" s="5" t="n">
        <v>-117981</v>
      </c>
      <c r="F8" s="5" t="n">
        <v>913295</v>
      </c>
      <c r="G8" s="5" t="n">
        <v>2451</v>
      </c>
      <c r="H8" s="5" t="n">
        <v>915746</v>
      </c>
      <c r="J8" s="5" t="n">
        <v>195070</v>
      </c>
    </row>
    <row r="9">
      <c r="A9" s="4" t="inlineStr">
        <is>
          <t>Balance at Dec. 31, 2021</t>
        </is>
      </c>
      <c r="B9" s="5" t="n">
        <v>25</v>
      </c>
      <c r="C9" s="5" t="n">
        <v>68435</v>
      </c>
      <c r="D9" s="5" t="n">
        <v>990069</v>
      </c>
      <c r="E9" s="5" t="n">
        <v>-121427</v>
      </c>
      <c r="F9" s="5" t="n">
        <v>937102</v>
      </c>
      <c r="G9" s="5" t="n">
        <v>-1756</v>
      </c>
      <c r="H9" s="5" t="n">
        <v>935346</v>
      </c>
      <c r="I9" s="4" t="inlineStr">
        <is>
          <t>[1]</t>
        </is>
      </c>
      <c r="J9" s="5" t="n">
        <v>202456</v>
      </c>
    </row>
    <row r="10">
      <c r="A10" s="3" t="inlineStr">
        <is>
          <t>Increase (Decrease) in Stockholders' Equity [Roll Forward]</t>
        </is>
      </c>
    </row>
    <row r="11">
      <c r="A11" s="4" t="inlineStr">
        <is>
          <t>Redemptions of noncontrolling interests</t>
        </is>
      </c>
      <c r="B11" s="5" t="n">
        <v>0</v>
      </c>
      <c r="C11" s="5" t="n">
        <v>0</v>
      </c>
      <c r="D11" s="5" t="n">
        <v>0</v>
      </c>
      <c r="E11" s="5" t="n">
        <v>0</v>
      </c>
      <c r="F11" s="5" t="n">
        <v>0</v>
      </c>
      <c r="G11" s="5" t="n">
        <v>0</v>
      </c>
      <c r="H11" s="5" t="n">
        <v>0</v>
      </c>
      <c r="J11" s="5" t="n">
        <v>-486</v>
      </c>
    </row>
    <row r="12">
      <c r="A12" s="4" t="inlineStr">
        <is>
          <t>Net income/(loss)</t>
        </is>
      </c>
      <c r="B12" s="5" t="n">
        <v>0</v>
      </c>
      <c r="C12" s="5" t="n">
        <v>-16186</v>
      </c>
      <c r="D12" s="5" t="n">
        <v>0</v>
      </c>
      <c r="E12" s="5" t="n">
        <v>0</v>
      </c>
      <c r="F12" s="5" t="n">
        <v>-16186</v>
      </c>
      <c r="G12" s="5" t="n">
        <v>197</v>
      </c>
      <c r="H12" s="5" t="n">
        <v>-15989</v>
      </c>
      <c r="J12" s="5" t="n">
        <v>2484</v>
      </c>
    </row>
    <row r="13">
      <c r="A13" s="4" t="inlineStr">
        <is>
          <t>Purchase of treasury stock</t>
        </is>
      </c>
      <c r="B13" s="5" t="n">
        <v>0</v>
      </c>
      <c r="C13" s="5" t="n">
        <v>0</v>
      </c>
      <c r="D13" s="5" t="n">
        <v>0</v>
      </c>
      <c r="E13" s="5" t="n">
        <v>-293</v>
      </c>
      <c r="F13" s="5" t="n">
        <v>-293</v>
      </c>
      <c r="G13" s="5" t="n">
        <v>0</v>
      </c>
      <c r="H13" s="5" t="n">
        <v>-293</v>
      </c>
      <c r="J13" s="5" t="n">
        <v>0</v>
      </c>
    </row>
    <row r="14">
      <c r="A14" s="4" t="inlineStr">
        <is>
          <t>Accretion of redeemable noncontrolling interests</t>
        </is>
      </c>
      <c r="B14" s="5" t="n">
        <v>0</v>
      </c>
      <c r="C14" s="5" t="n">
        <v>0</v>
      </c>
      <c r="D14" s="5" t="n">
        <v>-584</v>
      </c>
      <c r="E14" s="5" t="n">
        <v>0</v>
      </c>
      <c r="F14" s="5" t="n">
        <v>-584</v>
      </c>
      <c r="G14" s="5" t="n">
        <v>-292</v>
      </c>
      <c r="H14" s="5" t="n">
        <v>-876</v>
      </c>
      <c r="J14" s="5" t="n">
        <v>876</v>
      </c>
    </row>
    <row r="15">
      <c r="A15" s="4" t="inlineStr">
        <is>
          <t>Other changes to redeemable noncontrolling interests</t>
        </is>
      </c>
      <c r="B15" s="5" t="n">
        <v>0</v>
      </c>
      <c r="C15" s="5" t="n">
        <v>0</v>
      </c>
      <c r="D15" s="5" t="n">
        <v>0</v>
      </c>
      <c r="E15" s="5" t="n">
        <v>0</v>
      </c>
      <c r="F15" s="5" t="n">
        <v>0</v>
      </c>
      <c r="G15" s="5" t="n">
        <v>0</v>
      </c>
      <c r="H15" s="5" t="n">
        <v>0</v>
      </c>
      <c r="J15" s="5" t="n">
        <v>-10</v>
      </c>
    </row>
    <row r="16">
      <c r="A16" s="4" t="inlineStr">
        <is>
          <t>Balance at Mar. 31, 2022</t>
        </is>
      </c>
      <c r="B16" s="6" t="n">
        <v>25</v>
      </c>
      <c r="C16" s="6" t="n">
        <v>52249</v>
      </c>
      <c r="D16" s="6" t="n">
        <v>989485</v>
      </c>
      <c r="E16" s="6" t="n">
        <v>-121720</v>
      </c>
      <c r="F16" s="6" t="n">
        <v>920039</v>
      </c>
      <c r="G16" s="6" t="n">
        <v>-1851</v>
      </c>
      <c r="H16" s="6" t="n">
        <v>918188</v>
      </c>
      <c r="I16" s="4" t="inlineStr">
        <is>
          <t>[1]</t>
        </is>
      </c>
      <c r="J16" s="6" t="n">
        <v>205320</v>
      </c>
    </row>
    <row r="17"/>
    <row r="18">
      <c r="A18" s="4" t="inlineStr">
        <is>
          <t>[1]</t>
        </is>
      </c>
      <c r="B18" s="4" t="inlineStr">
        <is>
          <t>Debit adjustments to Total equity reflect the amortization of the discount related to the issuance of PMV SPAC’s redeemable noncontrolling interest.
The discount is amortized through an adjustment to additional paid-in capital and noncontrolling interest (proportionate to ownership interest in PMV Sponsor) and is also adjusted periodically for income/loss allocated to redeemable
noncontrolling interest.</t>
        </is>
      </c>
    </row>
  </sheetData>
  <mergeCells count="3">
    <mergeCell ref="H1:I1"/>
    <mergeCell ref="A17:J17"/>
    <mergeCell ref="B18:J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loss)</t>
        </is>
      </c>
      <c r="B4" s="6" t="n">
        <v>-13505</v>
      </c>
      <c r="C4" s="6" t="n">
        <v>18727</v>
      </c>
    </row>
    <row r="5">
      <c r="A5" s="3" t="inlineStr">
        <is>
          <t>Adjustments to reconcile net income/(loss) to net cash provided by/(used in) operating activities:</t>
        </is>
      </c>
    </row>
    <row r="6">
      <c r="A6" s="4" t="inlineStr">
        <is>
          <t>Equity in net (gains) losses from partnerships</t>
        </is>
      </c>
      <c r="B6" s="5" t="n">
        <v>1202</v>
      </c>
      <c r="C6" s="5" t="n">
        <v>-6935</v>
      </c>
    </row>
    <row r="7">
      <c r="A7" s="4" t="inlineStr">
        <is>
          <t>Depreciation and amortization</t>
        </is>
      </c>
      <c r="B7" s="5" t="n">
        <v>90</v>
      </c>
      <c r="C7" s="5" t="n">
        <v>12</v>
      </c>
    </row>
    <row r="8">
      <c r="A8" s="4" t="inlineStr">
        <is>
          <t>Deferred income taxes</t>
        </is>
      </c>
      <c r="B8" s="5" t="n">
        <v>-4954</v>
      </c>
      <c r="C8" s="5" t="n">
        <v>2714</v>
      </c>
    </row>
    <row r="9">
      <c r="A9" s="4" t="inlineStr">
        <is>
          <t>Donated securities</t>
        </is>
      </c>
      <c r="B9" s="5" t="n">
        <v>127</v>
      </c>
      <c r="C9" s="5" t="n">
        <v>1648</v>
      </c>
    </row>
    <row r="10">
      <c r="A10" s="4" t="inlineStr">
        <is>
          <t>Unrealized (gains)/losses on securities</t>
        </is>
      </c>
      <c r="B10" s="5" t="n">
        <v>21166</v>
      </c>
      <c r="C10" s="5" t="n">
        <v>-18548</v>
      </c>
    </row>
    <row r="11">
      <c r="A11" s="4" t="inlineStr">
        <is>
          <t>Realized (gains)/losses on sales of securities</t>
        </is>
      </c>
      <c r="B11" s="5" t="n">
        <v>-6753</v>
      </c>
      <c r="C11" s="5" t="n">
        <v>-538</v>
      </c>
    </row>
    <row r="12">
      <c r="A12" s="3" t="inlineStr">
        <is>
          <t>(Increase)/decrease in assets:</t>
        </is>
      </c>
    </row>
    <row r="13">
      <c r="A13" s="4" t="inlineStr">
        <is>
          <t>Investments in trading securities</t>
        </is>
      </c>
      <c r="B13" s="5" t="n">
        <v>46153</v>
      </c>
      <c r="C13" s="5" t="n">
        <v>250884</v>
      </c>
    </row>
    <row r="14">
      <c r="A14" s="3" t="inlineStr">
        <is>
          <t>Investments in partnerships:</t>
        </is>
      </c>
    </row>
    <row r="15">
      <c r="A15" s="4" t="inlineStr">
        <is>
          <t>Contributions to partnerships</t>
        </is>
      </c>
      <c r="B15" s="5" t="n">
        <v>-2702</v>
      </c>
      <c r="C15" s="5" t="n">
        <v>-1061</v>
      </c>
    </row>
    <row r="16">
      <c r="A16" s="4" t="inlineStr">
        <is>
          <t>Distributions from partnerships</t>
        </is>
      </c>
      <c r="B16" s="5" t="n">
        <v>1563</v>
      </c>
      <c r="C16" s="5" t="n">
        <v>1663</v>
      </c>
    </row>
    <row r="17">
      <c r="A17" s="4" t="inlineStr">
        <is>
          <t>Receivable from affiliates</t>
        </is>
      </c>
      <c r="B17" s="5" t="n">
        <v>4786</v>
      </c>
      <c r="C17" s="5" t="n">
        <v>3875</v>
      </c>
    </row>
    <row r="18">
      <c r="A18" s="4" t="inlineStr">
        <is>
          <t>Receivable from brokers</t>
        </is>
      </c>
      <c r="B18" s="5" t="n">
        <v>-137995</v>
      </c>
      <c r="C18" s="5" t="n">
        <v>-8578</v>
      </c>
    </row>
    <row r="19">
      <c r="A19" s="4" t="inlineStr">
        <is>
          <t>Investment advisory fees receivable</t>
        </is>
      </c>
      <c r="B19" s="5" t="n">
        <v>6961</v>
      </c>
      <c r="C19" s="5" t="n">
        <v>6209</v>
      </c>
    </row>
    <row r="20">
      <c r="A20" s="4" t="inlineStr">
        <is>
          <t>Income taxes receivable</t>
        </is>
      </c>
      <c r="B20" s="5" t="n">
        <v>0</v>
      </c>
      <c r="C20" s="5" t="n">
        <v>-507</v>
      </c>
    </row>
    <row r="21">
      <c r="A21" s="4" t="inlineStr">
        <is>
          <t>Other assets</t>
        </is>
      </c>
      <c r="B21" s="5" t="n">
        <v>2087</v>
      </c>
      <c r="C21" s="5" t="n">
        <v>-808</v>
      </c>
    </row>
    <row r="22">
      <c r="A22" s="3" t="inlineStr">
        <is>
          <t>Increase/(decrease) in liabilities:</t>
        </is>
      </c>
    </row>
    <row r="23">
      <c r="A23" s="4" t="inlineStr">
        <is>
          <t>Payable to affiliates</t>
        </is>
      </c>
      <c r="B23" s="5" t="n">
        <v>0</v>
      </c>
      <c r="C23" s="5" t="n">
        <v>-1946</v>
      </c>
    </row>
    <row r="24">
      <c r="A24" s="4" t="inlineStr">
        <is>
          <t>Payable to brokers</t>
        </is>
      </c>
      <c r="B24" s="5" t="n">
        <v>124528</v>
      </c>
      <c r="C24" s="5" t="n">
        <v>3991</v>
      </c>
    </row>
    <row r="25">
      <c r="A25" s="4" t="inlineStr">
        <is>
          <t>Income taxes payable</t>
        </is>
      </c>
      <c r="B25" s="5" t="n">
        <v>82</v>
      </c>
      <c r="C25" s="5" t="n">
        <v>3435</v>
      </c>
    </row>
    <row r="26">
      <c r="A26" s="4" t="inlineStr">
        <is>
          <t>Compensation payable</t>
        </is>
      </c>
      <c r="B26" s="5" t="n">
        <v>-13092</v>
      </c>
      <c r="C26" s="5" t="n">
        <v>-9041</v>
      </c>
    </row>
    <row r="27">
      <c r="A27" s="4" t="inlineStr">
        <is>
          <t>Accrued expenses and other liabilities</t>
        </is>
      </c>
      <c r="B27" s="5" t="n">
        <v>-1186</v>
      </c>
      <c r="C27" s="5" t="n">
        <v>-1628</v>
      </c>
    </row>
    <row r="28">
      <c r="A28" s="4" t="inlineStr">
        <is>
          <t>Total adjustments</t>
        </is>
      </c>
      <c r="B28" s="5" t="n">
        <v>42063</v>
      </c>
      <c r="C28" s="5" t="n">
        <v>224841</v>
      </c>
    </row>
    <row r="29">
      <c r="A29" s="4" t="inlineStr">
        <is>
          <t>Net cash provided by operating activities</t>
        </is>
      </c>
      <c r="B29" s="5" t="n">
        <v>28558</v>
      </c>
      <c r="C29" s="5" t="n">
        <v>243568</v>
      </c>
    </row>
    <row r="30">
      <c r="A30" s="3" t="inlineStr">
        <is>
          <t>Investing activities</t>
        </is>
      </c>
    </row>
    <row r="31">
      <c r="A31" s="4" t="inlineStr">
        <is>
          <t>Maturities of marketable securities held in trust</t>
        </is>
      </c>
      <c r="B31" s="5" t="n">
        <v>0</v>
      </c>
      <c r="C31" s="5" t="n">
        <v>175074</v>
      </c>
    </row>
    <row r="32">
      <c r="A32" s="4" t="inlineStr">
        <is>
          <t>Purchases of marketable securities held in trust, net</t>
        </is>
      </c>
      <c r="B32" s="5" t="n">
        <v>0</v>
      </c>
      <c r="C32" s="5" t="n">
        <v>-175074</v>
      </c>
    </row>
    <row r="33">
      <c r="A33" s="4" t="inlineStr">
        <is>
          <t>Purchases of securities</t>
        </is>
      </c>
      <c r="B33" s="5" t="n">
        <v>-2601</v>
      </c>
      <c r="C33" s="5" t="n">
        <v>-250</v>
      </c>
    </row>
    <row r="34">
      <c r="A34" s="4" t="inlineStr">
        <is>
          <t>Proceeds from sales of securities</t>
        </is>
      </c>
      <c r="B34" s="5" t="n">
        <v>0</v>
      </c>
      <c r="C34" s="5" t="n">
        <v>805</v>
      </c>
    </row>
    <row r="35">
      <c r="A35" s="4" t="inlineStr">
        <is>
          <t>Return of capital on securities</t>
        </is>
      </c>
      <c r="B35" s="5" t="n">
        <v>828</v>
      </c>
      <c r="C35" s="5" t="n">
        <v>155</v>
      </c>
    </row>
    <row r="36">
      <c r="A36" s="4" t="inlineStr">
        <is>
          <t>Net cash provided by/(used in) investing activities</t>
        </is>
      </c>
      <c r="B36" s="5" t="n">
        <v>-1773</v>
      </c>
      <c r="C36" s="5" t="n">
        <v>710</v>
      </c>
    </row>
    <row r="37">
      <c r="A37" s="3" t="inlineStr">
        <is>
          <t>Financing activities</t>
        </is>
      </c>
    </row>
    <row r="38">
      <c r="A38" s="4" t="inlineStr">
        <is>
          <t>Purchase of treasury stock</t>
        </is>
      </c>
      <c r="B38" s="5" t="n">
        <v>-293</v>
      </c>
      <c r="C38" s="5" t="n">
        <v>-4198</v>
      </c>
    </row>
    <row r="39">
      <c r="A39" s="4" t="inlineStr">
        <is>
          <t>Contributions from redeemable noncontrolling interests</t>
        </is>
      </c>
      <c r="B39" s="5" t="n">
        <v>0</v>
      </c>
      <c r="C39" s="5" t="n">
        <v>136</v>
      </c>
    </row>
    <row r="40">
      <c r="A40" s="4" t="inlineStr">
        <is>
          <t>Redemptions of redeemable noncontrolling interests</t>
        </is>
      </c>
      <c r="B40" s="5" t="n">
        <v>-486</v>
      </c>
      <c r="C40" s="5" t="n">
        <v>0</v>
      </c>
    </row>
    <row r="41">
      <c r="A41" s="4" t="inlineStr">
        <is>
          <t>Net cash provided by (used in) financing activities</t>
        </is>
      </c>
      <c r="B41" s="5" t="n">
        <v>-779</v>
      </c>
      <c r="C41" s="5" t="n">
        <v>-4062</v>
      </c>
    </row>
    <row r="42">
      <c r="A42" s="4" t="inlineStr">
        <is>
          <t>Net increase in cash, cash equivalents and restricted cash</t>
        </is>
      </c>
      <c r="B42" s="5" t="n">
        <v>26006</v>
      </c>
      <c r="C42" s="5" t="n">
        <v>240216</v>
      </c>
    </row>
    <row r="43">
      <c r="A43" s="4" t="inlineStr">
        <is>
          <t>Cash, cash equivalents and restricted cash at beginning of period</t>
        </is>
      </c>
      <c r="B43" s="5" t="n">
        <v>328594</v>
      </c>
      <c r="C43" s="5" t="n">
        <v>39509</v>
      </c>
    </row>
    <row r="44">
      <c r="A44" s="4" t="inlineStr">
        <is>
          <t>Cash, cash equivalents and restricted cash at end of period</t>
        </is>
      </c>
      <c r="B44" s="5" t="n">
        <v>354600</v>
      </c>
      <c r="C44" s="5" t="n">
        <v>279725</v>
      </c>
    </row>
    <row r="45">
      <c r="A45" s="3" t="inlineStr">
        <is>
          <t>Supplemental disclosures of cash flow information:</t>
        </is>
      </c>
    </row>
    <row r="46">
      <c r="A46" s="4" t="inlineStr">
        <is>
          <t>Cash paid for interest</t>
        </is>
      </c>
      <c r="B46" s="5" t="n">
        <v>33</v>
      </c>
      <c r="C46" s="5" t="n">
        <v>91</v>
      </c>
    </row>
    <row r="47">
      <c r="A47" s="4" t="inlineStr">
        <is>
          <t>Cash paid/(received) for taxes</t>
        </is>
      </c>
      <c r="B47" s="5" t="n">
        <v>23</v>
      </c>
      <c r="C47" s="5" t="n">
        <v>0</v>
      </c>
    </row>
    <row r="48">
      <c r="A48" s="3" t="inlineStr">
        <is>
          <t>Reconciliation to cash, cash equivalents and restricted cash</t>
        </is>
      </c>
    </row>
    <row r="49">
      <c r="A49" s="4" t="inlineStr">
        <is>
          <t>Cash and cash equivalents</t>
        </is>
      </c>
      <c r="B49" s="5" t="n">
        <v>348629</v>
      </c>
      <c r="C49" s="5" t="n">
        <v>279725</v>
      </c>
    </row>
    <row r="50">
      <c r="A50" s="4" t="inlineStr">
        <is>
          <t>Restricted cash included in receivable from brokers</t>
        </is>
      </c>
      <c r="B50" s="5" t="n">
        <v>5971</v>
      </c>
      <c r="C50" s="5" t="n">
        <v>0</v>
      </c>
    </row>
    <row r="51">
      <c r="A51" s="4" t="inlineStr">
        <is>
          <t>Cash, cash equivalents and restricted cash at end of period</t>
        </is>
      </c>
      <c r="B51" s="6" t="n">
        <v>354600</v>
      </c>
      <c r="C51" s="6" t="n">
        <v>2797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3 Months Ended</t>
        </is>
      </c>
    </row>
    <row r="2">
      <c r="B2" s="2" t="inlineStr">
        <is>
          <t>Mar. 31, 2022</t>
        </is>
      </c>
    </row>
    <row r="3">
      <c r="A3" s="3" t="inlineStr">
        <is>
          <t>Organization [Abstract]</t>
        </is>
      </c>
    </row>
    <row r="4">
      <c r="A4" s="4" t="inlineStr">
        <is>
          <t>Organization</t>
        </is>
      </c>
      <c r="B4" s="4" t="inlineStr">
        <is>
          <t>A. Organization Unless we have indicated otherwise, or the context otherwise requires, references in this report to
“Associated Capital Group, Inc.,” “AC Group,” “the Company,” “AC,” “we,” “us” and “our” or similar terms are to Associated Capital Group, Inc., its predecessors and its subsidiaries. We are a Delaware corporation that provides alternative investment management, and we derive
investment income/(loss) from proprietary investment of cash and other assets in our operating business. Gabelli &amp; Company Investment
Advisors, Inc. (“GCIA”)
PMV Consumer Acquisition Corp. On September 22, 2020, Associated Capital announced the $175 million initial public offering of its special purpose acquisition corporation, PMV Consumer Acquisition Corp. (NYSE:PMVC). PMV Consumer Acquisition Corp. (“PMV”) was created to pursue an initial business combination
following the consumer globally with companies having an enterprise valuation in the range of $200 million to $3.5 billion. PMV Consumer Acquisition Holding Company, LLC (“Sponsor”) was created to assist PMV in sourcing, analyzing and consummating acquisition
opportunities for that initial business combination. The Sponsor and PMV have been consolidated in the financial statements of AC because AC has a
controlling financial interest in these entities. This resulted in the consolidation of $162.6 million of assets, $8.3 million of liabilities, $165.0
million of redeemable noncontrolling interests, $(1.9) million of noncontrolling interests relating to PMV and the Sponsor as of March
31, 2022. See Note D for a further discussion of PMV Consumer Acquisition Corp. as well as its registration
statement, Annual Reports, and Quarterly Reports, which are all located on the U.S. Securities and Exchange Commission website https://www.sec.gov AC Spin-off On November 30, 2015, GAMCO Investors, Inc. (“GAMCO” or “GBL”) distributed all the outstanding shares
of each class of AC common stock on a pro rata one-for-one basis to the holders of each class of GAMCO’s common stock (the “Spin-off”). As part of the Spin-off, AC received 4,393,055 shares of GAMCO Class A common stock for $150 million. The Company
currently holds 2,417,500 shares as of March 31, 2022.
Basis of Presentation The unaudited interim condensed consolidated financial statements of AC Group included herein have
been prepared in conformity with accounting principles generally accepted in the United States of America (“GAAP”) for interim financial information and with the instructions to Form 10-Q and Rule 10-01 of Regulation S-X. Accordingly, they do not
include all the information and footnotes required by GAAP in the United States for complete financial statements. The unaudited interim condensed consolidated financial statements reflect all adjustments, which are of a normal recurring nature,
necessary for a fair presentation of financial position, results of operations and cash flows of the Company for the interim periods presented and are not necessarily indicative of a full year’s results. The interim condensed
consolidated financial statements include the accounts of AC Group and its subsidiaries. All material intercompany transactions and balances have been eliminated. In addition to PMV, there are several other entities that are consolidated within
the financial statements. The details on the impact of consolidating these entities on the condensed consolidated financial statements can be seen in Note D. Investment Partnerships and Other Entities. These interim condensed consolidated financial statements should be read in conjunction with our
audited consolidated financial statements included in our Annual Report on Form 10-K for the year ended December 31, 2021. Use of Estimates The preparation of the condensed consolidated financial statements in conformity with GAAP requires
management to make estimates and assumptions that affect the amounts reported on the condensed consolidated financial statements and accompanying notes. Actual results could differ from those estimates. Recent Accounting Developments In June 2016, the FASB issued ASU 2016-13, Accounting for Financial Instruments
- Credit Losses (Topic 326) (“ASU 2016-13”), which requires an organization to measure all expected credit losses for financial assets held at the reporting date based on historical experience, current conditions, and reasonable and supportable
forecasts. Currently, U.S. GAAP requires an “incurred loss” methodology that delays recognition until it is probable a loss has been incurred. Under ASU 2016-13, the allowance for credit losses must be deducted from the amortized cost of the
financial asset to present the net amount expected to be collected. The condensed consolidated statements of income will reflect the measurement of credit losses for newly recognized financial assets as well as the expected increases or decreases
of expected credit losses that have taken place during the period. In November 2019, the FASB issued ASU 2019-10, which deferred the effective date of this guidance for smaller reporting companies for three years. This guidance is effective for
the Company on January 1, 2023 and requires a modified retrospective transition method, which will result in a cumulative-effect adjustment in retained earnings upon adoption. Early adoption is permitted. The Company is currently assessing the
potential impact of this new guidance on the Company’s consolidated financial statements. In January 2017, the FASB issued ASU 2017-04, Intangibles - Goodwill and Other, to simplify the
process used to test for impairment of goodwill. Under the new standard, an impairment loss must be recognized in an amount equal to the excess of the carrying amount of a reporting unit over its fair value, limited to the total amount of
goodwill allocated to that reporting unit. As a smaller reporting company pursuant to ASU 2019-10, the ASU is effective for the Company on January 1, 2023. This guidance will be effective for the Company on January 1, 2023 using a prospective
transition method and early adoption is permitted. The Company is currently evaluating the potential effect of this new guidance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2</t>
        </is>
      </c>
    </row>
    <row r="3">
      <c r="A3" s="3" t="inlineStr">
        <is>
          <t>Revenue [Abstract]</t>
        </is>
      </c>
    </row>
    <row r="4">
      <c r="A4" s="4" t="inlineStr">
        <is>
          <t>Revenue</t>
        </is>
      </c>
      <c r="B4" s="4" t="inlineStr">
        <is>
          <t xml:space="preserve">B. Revenue Refer to the Company’s audited consolidated financial statements included in our Annual Report on
Form 10K for the year ended December 31, 2021 for the Company’s revenue recognition policy. The Company’s major revenue sources are as follows for the three months ended March 31, 2022 and 2021
(in thousands):
Three Months Ended March 31,
2022
2021
Investment advisory and incentive fees
Asset-based advisory fees
$
1,304
$
1,183
Performance-based advisory fees
44
9
Sub-advisory fees
1,138
1,033
Sub-total
2,486
2,225
Other
Miscellaneous
96
100
Total
$
2,582
$
2,3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1:22:08Z</dcterms:created>
  <dcterms:modified xmlns:dcterms="http://purl.org/dc/terms/" xmlns:xsi="http://www.w3.org/2001/XMLSchema-instance" xsi:type="dcterms:W3CDTF">2022-05-05T21:22:08Z</dcterms:modified>
</cp:coreProperties>
</file>